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Mortgage Loans Held fo" sheetId="16" state="visible" r:id="rId16"/>
    <sheet xmlns:r="http://schemas.openxmlformats.org/officeDocument/2006/relationships" name="Note 10 - Mortgages" sheetId="17" state="visible" r:id="rId17"/>
    <sheet xmlns:r="http://schemas.openxmlformats.org/officeDocument/2006/relationships" name="Note 11 - Senior Notes and Cred" sheetId="18" state="visible" r:id="rId18"/>
    <sheet xmlns:r="http://schemas.openxmlformats.org/officeDocument/2006/relationships" name="Note 12 - Per Share Calculation" sheetId="19" state="visible" r:id="rId19"/>
    <sheet xmlns:r="http://schemas.openxmlformats.org/officeDocument/2006/relationships" name="Note 13 - Preferred Stock" sheetId="20" state="visible" r:id="rId20"/>
    <sheet xmlns:r="http://schemas.openxmlformats.org/officeDocument/2006/relationships" name="Note 14 - Common Stock" sheetId="21" state="visible" r:id="rId21"/>
    <sheet xmlns:r="http://schemas.openxmlformats.org/officeDocument/2006/relationships" name="Note 15 - Income Taxes" sheetId="22" state="visible" r:id="rId22"/>
    <sheet xmlns:r="http://schemas.openxmlformats.org/officeDocument/2006/relationships" name="Note 16 - Operating and Reporti" sheetId="23" state="visible" r:id="rId23"/>
    <sheet xmlns:r="http://schemas.openxmlformats.org/officeDocument/2006/relationships" name="Note 17 - Investments in Uncons" sheetId="24" state="visible" r:id="rId24"/>
    <sheet xmlns:r="http://schemas.openxmlformats.org/officeDocument/2006/relationships" name="Note 18 - Recent Accounting Pro" sheetId="25" state="visible" r:id="rId25"/>
    <sheet xmlns:r="http://schemas.openxmlformats.org/officeDocument/2006/relationships" name="Note 19 - Fair Value of Financi" sheetId="26" state="visible" r:id="rId26"/>
    <sheet xmlns:r="http://schemas.openxmlformats.org/officeDocument/2006/relationships" name="Note 20 - Transactions With Rel" sheetId="27" state="visible" r:id="rId27"/>
    <sheet xmlns:r="http://schemas.openxmlformats.org/officeDocument/2006/relationships" name="Note 3 - Interest (Tables)" sheetId="28" state="visible" r:id="rId28"/>
    <sheet xmlns:r="http://schemas.openxmlformats.org/officeDocument/2006/relationships" name="Note 6 - Warranty Costs (Tables" sheetId="29" state="visible" r:id="rId29"/>
    <sheet xmlns:r="http://schemas.openxmlformats.org/officeDocument/2006/relationships" name="Note 9 - Mortgage Loans Held 30" sheetId="30" state="visible" r:id="rId30"/>
    <sheet xmlns:r="http://schemas.openxmlformats.org/officeDocument/2006/relationships" name="Note 11 - Senior Notes and Cr31" sheetId="31" state="visible" r:id="rId31"/>
    <sheet xmlns:r="http://schemas.openxmlformats.org/officeDocument/2006/relationships" name="Note 16 - Operating and Repor32" sheetId="32" state="visible" r:id="rId32"/>
    <sheet xmlns:r="http://schemas.openxmlformats.org/officeDocument/2006/relationships" name="Note 17 - Investments in Unco33" sheetId="33" state="visible" r:id="rId33"/>
    <sheet xmlns:r="http://schemas.openxmlformats.org/officeDocument/2006/relationships" name="Note 19 - Fair Value of Finan34" sheetId="34" state="visible" r:id="rId34"/>
    <sheet xmlns:r="http://schemas.openxmlformats.org/officeDocument/2006/relationships" name="Note 1 - Basis of Presentation " sheetId="35" state="visible" r:id="rId35"/>
    <sheet xmlns:r="http://schemas.openxmlformats.org/officeDocument/2006/relationships" name="Note 2 - Stock Compensation (De" sheetId="36" state="visible" r:id="rId36"/>
    <sheet xmlns:r="http://schemas.openxmlformats.org/officeDocument/2006/relationships" name="Note 3 - Interest (Details Text" sheetId="37" state="visible" r:id="rId37"/>
    <sheet xmlns:r="http://schemas.openxmlformats.org/officeDocument/2006/relationships" name="Note 3 - Interest - Interest Co" sheetId="38" state="visible" r:id="rId38"/>
    <sheet xmlns:r="http://schemas.openxmlformats.org/officeDocument/2006/relationships" name="Note 3 - Interest - Cash Paid f" sheetId="39" state="visible" r:id="rId39"/>
    <sheet xmlns:r="http://schemas.openxmlformats.org/officeDocument/2006/relationships" name="Note 4 - Reduction of Invento40" sheetId="40" state="visible" r:id="rId40"/>
    <sheet xmlns:r="http://schemas.openxmlformats.org/officeDocument/2006/relationships" name="Note 5 - Variable Interest En41" sheetId="41" state="visible" r:id="rId41"/>
    <sheet xmlns:r="http://schemas.openxmlformats.org/officeDocument/2006/relationships" name="Note 6 - Warranty Costs (Detail" sheetId="42" state="visible" r:id="rId42"/>
    <sheet xmlns:r="http://schemas.openxmlformats.org/officeDocument/2006/relationships" name="Note 6 - Warranty Costs - Warra" sheetId="43" state="visible" r:id="rId43"/>
    <sheet xmlns:r="http://schemas.openxmlformats.org/officeDocument/2006/relationships" name="Note 7 - Commitments and Cont44" sheetId="44" state="visible" r:id="rId44"/>
    <sheet xmlns:r="http://schemas.openxmlformats.org/officeDocument/2006/relationships" name="Note 8 - Cash and Cash Equiva45" sheetId="45" state="visible" r:id="rId45"/>
    <sheet xmlns:r="http://schemas.openxmlformats.org/officeDocument/2006/relationships" name="Note 9 - Mortgage Loans Held 46" sheetId="46" state="visible" r:id="rId46"/>
    <sheet xmlns:r="http://schemas.openxmlformats.org/officeDocument/2006/relationships" name="Note 9 - Mortgage Loans Held 47" sheetId="47" state="visible" r:id="rId47"/>
    <sheet xmlns:r="http://schemas.openxmlformats.org/officeDocument/2006/relationships" name="Note 10 - Mortgages (Details Te" sheetId="48" state="visible" r:id="rId48"/>
    <sheet xmlns:r="http://schemas.openxmlformats.org/officeDocument/2006/relationships" name="Note 11 - Senior Notes and Cr49" sheetId="49" state="visible" r:id="rId49"/>
    <sheet xmlns:r="http://schemas.openxmlformats.org/officeDocument/2006/relationships" name="Note 11 - Senior Notes and Cr50" sheetId="50" state="visible" r:id="rId50"/>
    <sheet xmlns:r="http://schemas.openxmlformats.org/officeDocument/2006/relationships" name="Note 11 - Senior Notes and Cr51" sheetId="51" state="visible" r:id="rId51"/>
    <sheet xmlns:r="http://schemas.openxmlformats.org/officeDocument/2006/relationships" name="Note 12 - Per Share Calculati52" sheetId="52" state="visible" r:id="rId52"/>
    <sheet xmlns:r="http://schemas.openxmlformats.org/officeDocument/2006/relationships" name="Note 13 - Preferred Stock (Deta" sheetId="53" state="visible" r:id="rId53"/>
    <sheet xmlns:r="http://schemas.openxmlformats.org/officeDocument/2006/relationships" name="Note 14 - Common Stock (Details" sheetId="54" state="visible" r:id="rId54"/>
    <sheet xmlns:r="http://schemas.openxmlformats.org/officeDocument/2006/relationships" name="Note 15 - Income Taxes (Details" sheetId="55" state="visible" r:id="rId55"/>
    <sheet xmlns:r="http://schemas.openxmlformats.org/officeDocument/2006/relationships" name="Note 16 - Operating and Repor56" sheetId="56" state="visible" r:id="rId56"/>
    <sheet xmlns:r="http://schemas.openxmlformats.org/officeDocument/2006/relationships" name="Note 16 - Operating and Repor57" sheetId="57" state="visible" r:id="rId57"/>
    <sheet xmlns:r="http://schemas.openxmlformats.org/officeDocument/2006/relationships" name="Note 16 - Operating and Repor58" sheetId="58" state="visible" r:id="rId58"/>
    <sheet xmlns:r="http://schemas.openxmlformats.org/officeDocument/2006/relationships" name="Note 17 - Investments in Unco59" sheetId="59" state="visible" r:id="rId59"/>
    <sheet xmlns:r="http://schemas.openxmlformats.org/officeDocument/2006/relationships" name="Note 17 - Investments in Unco60" sheetId="60" state="visible" r:id="rId60"/>
    <sheet xmlns:r="http://schemas.openxmlformats.org/officeDocument/2006/relationships" name="Note 19 - Fair Value of Finan61" sheetId="61" state="visible" r:id="rId61"/>
    <sheet xmlns:r="http://schemas.openxmlformats.org/officeDocument/2006/relationships" name="Note 19 - Fair Value of Finan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20 - Transactions With R65" sheetId="65" state="visible" r:id="rId65"/>
  </sheets>
  <definedNames/>
  <calcPr calcId="124519" fullCalcOnLoad="1"/>
</workbook>
</file>

<file path=xl/sharedStrings.xml><?xml version="1.0" encoding="utf-8"?>
<sst xmlns="http://schemas.openxmlformats.org/spreadsheetml/2006/main" uniqueCount="691">
  <si>
    <t>Document And Entity Information - shares</t>
  </si>
  <si>
    <t>9 Months Ended</t>
  </si>
  <si>
    <t>Jul. 31, 2018</t>
  </si>
  <si>
    <t>Sep. 04, 2018</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Jul. 31,
		2018</t>
  </si>
  <si>
    <t>Document Fiscal Year Focus</t>
  </si>
  <si>
    <t>Document Fiscal Period Focus</t>
  </si>
  <si>
    <t>Q3</t>
  </si>
  <si>
    <t>Amendment Flag</t>
  </si>
  <si>
    <t>false</t>
  </si>
  <si>
    <t>Common Class A [Member]</t>
  </si>
  <si>
    <t>Entity Common Stock, Shares Outstanding (in shares)</t>
  </si>
  <si>
    <t>Common Class B [Member]</t>
  </si>
  <si>
    <t>Condensed Consolidated Balance Sheets (Current Period Unaudited) - USD ($) $ in Thousands</t>
  </si>
  <si>
    <t>Oct. 31, 2017</t>
  </si>
  <si>
    <t>Cash and cash equivalents</t>
  </si>
  <si>
    <t>Assets</t>
  </si>
  <si>
    <t>Liabilities</t>
  </si>
  <si>
    <t>Income taxes payable</t>
  </si>
  <si>
    <t>Preferred stock, $0.01 par value - authorized 100,000 shares; issued and outstanding 5,600 shares with a liquidation preference of $140,000 at July 31, 2018 and at October 31, 2017</t>
  </si>
  <si>
    <t>Paid in capital - common stock</t>
  </si>
  <si>
    <t>Accumulated deficit</t>
  </si>
  <si>
    <t>Treasury stock - at cost – 11,760,763 shares of Class A common stock and 691,748 shares of Class B common stock at July 31, 2018 and October 31, 2017</t>
  </si>
  <si>
    <t>Total stockholders’ equity deficit</t>
  </si>
  <si>
    <t>Total liabilities and equity</t>
  </si>
  <si>
    <t>Common stock</t>
  </si>
  <si>
    <t>Homebuilding [Member]</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Revolving and term loan credit facilities, net of debt issuance costs</t>
  </si>
  <si>
    <t>Notes payable (net of discount, premium and debt issuance costs) and accrued interest</t>
  </si>
  <si>
    <t>Homebuilding [Member] | Nonrecourse Mortgages Secured By Inventory [Member] | Mortgages [Member]</t>
  </si>
  <si>
    <t>Nonrecourse mortgages, net of debt issuance costs</t>
  </si>
  <si>
    <t>Homebuilding [Member] | Nonrecourse Mortgages Secured by Operating Properties [Member] | Mortgages [Member]</t>
  </si>
  <si>
    <t xml:space="preserve"> </t>
  </si>
  <si>
    <t>Financial Services [Member]</t>
  </si>
  <si>
    <t>Other assets</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shares in Thousands, $ in Thousands</t>
  </si>
  <si>
    <t>3 Months Ended</t>
  </si>
  <si>
    <t>Jul. 31, 2017</t>
  </si>
  <si>
    <t>Revenues</t>
  </si>
  <si>
    <t>Inventory impairment loss and land option write-offs</t>
  </si>
  <si>
    <t>Total expenses</t>
  </si>
  <si>
    <t>Corporate general and administrative</t>
  </si>
  <si>
    <t>Other interest</t>
  </si>
  <si>
    <t>[1],[2]</t>
  </si>
  <si>
    <t>Other operations</t>
  </si>
  <si>
    <t>Loss on extinguishment of debt</t>
  </si>
  <si>
    <t>Income (loss) from unconsolidated joint ventures</t>
  </si>
  <si>
    <t>Income (loss) before income taxes</t>
  </si>
  <si>
    <t>Tax provision (benefit)</t>
  </si>
  <si>
    <t>Net (loss)</t>
  </si>
  <si>
    <t>Net (loss) per common share (in dollars per share)</t>
  </si>
  <si>
    <t>Weighted-average number of common shares outstanding, basic (in shares)</t>
  </si>
  <si>
    <t>Weighted-average number of common shares outstanding, assuming dilution (in shares)</t>
  </si>
  <si>
    <t>State and Local Jurisdiction [Member]</t>
  </si>
  <si>
    <t>Domestic Tax Authority [Member]</t>
  </si>
  <si>
    <t>Cost of sales, excluding interest</t>
  </si>
  <si>
    <t>Cost of sales interest</t>
  </si>
  <si>
    <t>Total cost of sales</t>
  </si>
  <si>
    <t>Selling, general and administrative</t>
  </si>
  <si>
    <t>Homebuilding [Member] | Home Building [Member]</t>
  </si>
  <si>
    <t>Homebuilding [Member] | Land Sales and Other Revenues [Member]</t>
  </si>
  <si>
    <t>[1]</t>
  </si>
  <si>
    <t>Cash paid for interest, net of capitalized interest, is the sum of other interest expensed, as defined above, and interest paid by our mortgage and finance subsidiaries adjusted for the change in accrued interest on notes payable, which is calculated as follows:   Three Months Ended  July 31,  Nine Months Ended  July 31,  (In thousands)  2018  2017  2018  2017  Other interest expensed  $24,859 $23,559 $80,078 $68,483 Interest paid by our mortgage and finance subsidiaries  616 465 1,802 1,549 Decrease in accrued interest  20,672 17,528 23,974 18,882 Cash paid for interest, net of capitalized interest  $46,147 $41,552 $105,854 $88,914</t>
  </si>
  <si>
    <t>[2]</t>
  </si>
  <si>
    <t>Other interest expensed includes interest that does not qualify for interest capitalization because our assets that qualify for interest capitalization (inventory under development) do not exceed our debt, which amounted to $20.2 million and $17.2 million for the three months ended July 31, 2018 and 2017, respectively, and $59.7 million and $46.5 million for the nine months ended July 31, 2018 and 2017, respectively. Other interest also includes interest on completed homes, land in planning and fully developed lots without homes under construction, which does not qualify for capitalization, and therefore, is expensed. This component of other interest was $4.6 million and $6.4 million for the three months ended July 31, 2018 and 2017, respectively, and $20.4 million and $22.0 million for the nine months ended July 31, 2018 and 2017, respectively.</t>
  </si>
  <si>
    <t>Condensed Consolidated Statement of Equity (Unaudited) - 9 months ended Jul. 31, 2018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7</t>
  </si>
  <si>
    <t>Balance at Oct. 31, 2017</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Balance (in shares) at Jul. 31, 2018</t>
  </si>
  <si>
    <t>Balance at Jul. 31, 2018</t>
  </si>
  <si>
    <t>Condensed Consolidated Statements of Cash Flows (Unaudited) - USD ($) $ in Thousands</t>
  </si>
  <si>
    <t>Cash flows from operating activities:</t>
  </si>
  <si>
    <t>Adjustments to reconcile net (loss) to net cash (used in) provided by operating activities:</t>
  </si>
  <si>
    <t>Depreciation</t>
  </si>
  <si>
    <t>Compensation from stock options and awards</t>
  </si>
  <si>
    <t>Amortization of bond discounts, premiums and deferred financing costs</t>
  </si>
  <si>
    <t>Gain on sale and retirement of property and assets</t>
  </si>
  <si>
    <t>(Income) loss from unconsolidated joint ventures</t>
  </si>
  <si>
    <t>Distributions of earnings from unconsolidated joint ventures</t>
  </si>
  <si>
    <t>Inventory impairment and land option write-offs</t>
  </si>
  <si>
    <t>Deferred income tax provision</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roceeds from senior unsecured term loan facility</t>
  </si>
  <si>
    <t>Proceeds from senior secured notes</t>
  </si>
  <si>
    <t>Payments related to senior secured, senior, senior amortizing and senior exchangeable notes</t>
  </si>
  <si>
    <t>Deferred financing costs from land bank financing programs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Mortgage Warehouse Lines of Credit [Member]</t>
  </si>
  <si>
    <t>Net payments related to lines of credit</t>
  </si>
  <si>
    <t>Unsecured Revolving Credit Facility [Member]</t>
  </si>
  <si>
    <t>Related to Mortgage Company [Member]</t>
  </si>
  <si>
    <t>Increase (decrease) in restricted cash</t>
  </si>
  <si>
    <t>Related to Letters of Credit [Member]</t>
  </si>
  <si>
    <t>Condensed Consolidated Statements of Cash Flows (Unaudited) (Parentheticals) - USD ($) $ in Millions</t>
  </si>
  <si>
    <t>Jan. 31, 2018</t>
  </si>
  <si>
    <t>Investment in and advances to unconsolidated joint ventures, reduction in investment</t>
  </si>
  <si>
    <t>Note 1 - Basis of Presentation</t>
  </si>
  <si>
    <t>Notes to Financial Statements</t>
  </si>
  <si>
    <t>Basis of Presentation and Significant Accounting Policies [Text Block]</t>
  </si>
  <si>
    <t xml:space="preserve"> 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EI has reportable segments consisting of six 16 The accompanying unaudited Condensed Consolidated Financial Statements include HEI's accounts and those of all of its wholly-owned subsidiaries after elimination of all of its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X not 10 October 31, 2017. not Reclassifications - In fiscal 2018, 2019 October 31, 2017 $73.0</t>
  </si>
  <si>
    <t>Note 2 - Stock Compensation</t>
  </si>
  <si>
    <t>Disclosure of Compensation Related Costs, Share-based Payments [Text Block]</t>
  </si>
  <si>
    <t xml:space="preserve"> 2. Stock Compensation The Company’s total stock-based compensation expense was $0.6 $2.7 three nine July 31, 2018, $0.1 $1.6 three nine July 31, 2017, $0.9 $1.1 three nine July 31, 2018, $0.2 $0.4 three nine July 31, 2017, </t>
  </si>
  <si>
    <t>Note 3 - Interest</t>
  </si>
  <si>
    <t>Home Building Interest [Text Block]</t>
  </si>
  <si>
    <t xml:space="preserve"> 3. Interest Interest costs incurred, expensed and capitalized were: Three Months Ended July 31, Nine Months Ended July 31, (In thousands) 2018 2017 2018 2017 Interest capitalized at beginning of period $65,355 $90,960 $71,051 $96,688 Plus interest incurred (1) 40,438 39,089 121,617 116,944 Less cost of sales interest expensed 13,424 19,371 45,080 58,030 Less other interest expensed (2)(3) 24,859 23,559 80,078 68,483 Interest capitalized at end of period (4) $67,510 $87,119 $67,510 $87,119 ( 1 Data does not ( 2 Other interest expensed includes interest that does not not $20.2 $17.2 three July 31, 2018 2017, $59.7 $46.5 nine July 31, 2018 2017, not $4.6 $6.4 three July 31, 2018 2017, $20.4 $22.0 nine July 31, 2018 2017,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July 31, Nine Months Ended July 31, (In thousands) 2018 2017 2018 2017 Other interest expensed $24,859 $23,559 $80,078 $68,483 Interest paid by our mortgage and finance subsidiaries 616 465 1,802 1,549 Decrease in accrued interest 20,672 17,528 23,974 18,882 Cash paid for interest, net of capitalized interest $46,147 $41,552 $105,854 $88,914 ( 4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nine July 31, 2018, 16.8% 19.8%. nine July 31, 2017, 18.3% 19.8%. may During the nine July 31, 2018 2017, 405 380 nine July 31, 2018 2017 five ten $11.2 $82.7 $2.1 five $11.2 nine July 31, 2018. not three July 31, 2018. $3.2 $7.4 one seven $15.9 $37.0 three nine July 31, 2017, nine July 31, 2017, three $45.8 20%. The Condensed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0.1 $1.0 three July 31, 2018 2017, $1.1 $1.9 nine July 31, 2018 2017, not three July 31, 2018 2017 76 1,200, 1,417 2,739 nine July 31, 2018 2017, We decide to mothball (or stop development on) certain communities when we determine that the current performance does not first three 2018, not two one July 31, 2018 October 31, 2017, 19 22 $24.5 $36.7 $186.1 $214.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July 31, 2018 October 31, 2017, no We sell and lease back certain of our model homes with the right to participate in the potential profit when each home is sold to a third 360 20 40 38, July 31, 2018 October 31, 2017, $53.3 $58.5 not $46.5 $51.8 not We have land banking arrangements, whereby we sell our land parcels to the land bankers and they provide us an option to purchase back finished lots on a predetermined schedule. Because of our options to repurchase these parcels, for accounting purposes, in accordance with ASC 360 20 40 38, July 31, 2018 October 31, 2017, $43.7 $66.3 not $25.9 $39.3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July 31, 2018 October 31, 2017, not We will continue to secure land and lots using options, some of which are with VIEs. Including deposits on our unconsolidated VIEs, at July 31, 2018, $57.3 $1.2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31, 2018 2017, $1.3 $1.1 nine July 31, 2018 2017, $3.3 $3.0 We accrue for warranty costs that are covered under our existing general liability and construction defect policy as part of our general liability insurance deductible. This accrual is expensed as selling, general and administrative costs. For homes delivered in fiscal 2018 2017, $20 2018 2017 $0.25 $5 $20 2018 $21 2017. not three nine July 31, 2018 2017 Three Months Ended July 31, Nine Months Ended July 31, (In thousands) 2018 2017 2018 2017 Balance, beginning of period $115,775 $117,207 $127,702 $121,144 Additions - Selling, general and administrative 2,346 2,639 6,684 8,403 Additions - Cost of sales 3,386 4,434 13,285 11,436 Charges incurred during the period (3,765 ) (5,489 ) (29,929 ) (22,192 ) Changes to pre-existing reserves (2,314 ) - (2,314 ) - Balance, end of period $115,428 $118,791 $115,428 $118,791 Warranty accruals are based upon historical experience. We engage a third not first nine 2018 first nine 2017 second 2018 Insurance claims paid by our insurance carriers, excluding insurance deductibles paid, for prior year deliveries were less than $0.1 $0.5 three July 31, 2018 2017, $0.1 $0.7 nine July 31, 2018 2017,</t>
  </si>
  <si>
    <t>Note 7 - Commitments and Contingent Liabilities</t>
  </si>
  <si>
    <t>Commitments and Contingencies Disclosure [Text Block]</t>
  </si>
  <si>
    <t xml:space="preserve"> 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August 2018 June 2015 26 June 2015 may may may In March 2013, 1990s. August 2013, not may not April 2014 March 2017 May 2, 2018 100% $2.7 June 15, 2018 The Grandview at Riverwalk Port Imperial Condominium Association, Inc. (the “Grandview Plaintiff”) filed a construction defect lawsuit against Hovnanian Enterprises, Inc. and several of its affiliates, including K. Hovnanian at Port Imperial Urban Renewal II, LLC, K. Hovnanian Construction Management, Inc., K. Hovnanian Companies, LLC, K. Hovnanian Enterprises, Inc., K. Hovnanian North East, Inc. aka and/or dba K. Hovnanian Companies North East, Inc., K. Hovnanian Construction II, Inc., K. Hovnanian Cooperative, Inc., K. Hovnanian Developments of New Jersey, Inc., and K. Hovnanian Holdings NJ, LLC, as well as the project architect, the geotechnical engineers and various construction contractors for the project alleging various construction defects, design defects and geotechnical issues totaling approximately $41.3 1 2 After the parties reached a pre-trial settlement on the construction defect issues, trial commenced on April 17, 2017 June 1, 2017, $3 $9 $1.4 $10.4 January 12, 2018. On January 24, 2018, February 16, 2018, $11.1 March 9, 2018, July 30, 2018, September 2018. October 31, 2017, three July 31, 2018, On December 21, 2016, June 13, 2014 June 10, 2016 On December 18, 2017, March 13, 2018. May 4, 2018 $275,000 May 10, 2018. On January 11, 2018, $185.0 8.0% 2019 13.5% 2026 5.0% 2040 8 December 28, 2017. 10 14 20 1934, January 29, 2018, Solus filed an amended complaint on February 1, 2018, March 2, 2018. May 30, 2018, May 30, 2018, 8.0% 2019 May 1, 2018. not May 31, 2018, Hovnanian received insurance coverage, less the deductible, for the litigation costs related to the Solus claims. In 2015, $119.5 August 17, 2018, September 14, 2018. October 15, 2018. </t>
  </si>
  <si>
    <t>Note 8 - Cash and Cash Equivalents, Restricted Cash and Cash Equivalents and Customer's Deposits</t>
  </si>
  <si>
    <t>Cash and Cash Equivalents Disclosure [Text Block]</t>
  </si>
  <si>
    <t xml:space="preserve"> 8. Cash and Cash Equivalents, Restricted Cash and Cash Equivalents and Customer’s Deposits Cash represents cash deposited in checking accounts. Cash equivalents include certificates of deposit, Treasury bills and government money–market funds with maturities of 90 may, July 31, 2018 October 31, 2017, $11.1 $13.3 Homebuilding - Restricted cash and cash equivalents on the Condensed Consolidated Balance Sheets totaled $25.3 $2.1 July 31, 2018 October 31, 2017, 11. $0.1 $0.4 July 31, 2018 October 31, 2017, July 31, 2018 $11.1 7. Financial services restricted cash and cash equivalents, which are included in Financial services other assets on the Condensed Consolidated Balance Sheets, totaled $23.5 $22.3 July 31, 2018 October 31, 2017, 1 $21.5 July 31, 2018 $20.0 October 31, 2017, 2 $2.0 July 31, 2018 $2.3 October 31, 2017, Total Homebuilding Customers’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July 31, 2018 October 31, 2017, $66.5 $119.6 10 may not July 31, 2018 2017, 45 94 not 2017, The activity in our loan origination reserves during the three nine July 31, 2018 2017 Three Months Ended July 31, Nine Months Ended July 31, (In thousands) 2018 2017 2018 2017 Loan origination reserves, beginning of period $3,271 $3,782 $3,158 $8,137 Provisions for losses during the period 39 41 107 120 Adjustments to pre-existing provisions for losses from changes in estimates - (51 ) $45 (4,485 ) Payments/settlements - - - - Loan origination reserves, end of period $3,310 $3,772 $3,310 $3,772 </t>
  </si>
  <si>
    <t>Note 10 - Mortgages</t>
  </si>
  <si>
    <t>Line of Credit [Text Block]</t>
  </si>
  <si>
    <t xml:space="preserve"> 10. Mortgages We have nonrecourse mortgage loans for certain communities totaling $95.4 $64.5 July 31, 2018 October 31, 2017, $218.1 $157.8 6.4% 5.3% July 31, 2018 October 31, 2017, $13.0 October 31, 2017. November 1, 2017,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which was amended on July 31, 2018, $50.0 July 31, 2019. 2.08% July 31, 2018, 2.5% 2.63% July 31, 2018 October 31, 2017, $26.1 $41.5 K. Hovnanian Mortgage has another secured Master Repurchase Agreement with Customers Bank (“Customers Master Repurchase Agreement”) which is a short-term borrowing facility that provides up to $50.0 February 15, 2019. 2.38% 5.13% July 31, 2018 October 31, 2017, $26.4 $40.7 K. Hovnanian Mortgage also has a secured Master Repurchase Agreement with Comerica Bank (“Comerica Master Repurchase Agreement”), which was amended on July 3, 2018. $50.0 June 10, 2019. 0.25%, 2.25% 3.25% July 31, 2018 October 31, 2017, $12.3 $32.4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uly 31, 2018, </t>
  </si>
  <si>
    <t>Note 11 - Senior Notes and Credit Facilities</t>
  </si>
  <si>
    <t>Long-term Debt [Text Block]</t>
  </si>
  <si>
    <t xml:space="preserve"> 11. Senior Notes and Credit Facilities Senior notes and credit facilities balances as of July 31, 2018 October 31, 2017, (In thousands) July 31, 2018(1)(2) October 31, 2017(1)(2) Senior Secured Term Loan due 2019, net of debt issuance costs $73,850 $72,987 Senior Secured Notes: 9.5% Senior Secured Notes due November 15, 2020 $74,508 $74,350 2.0% Senior Secured Notes due November 1, 2021 (net of discount) 53,085 53,058 5.0% Senior Secured Notes due November 1, 2021 (net of discount) 135,105 133,732 10.0% Senior Secured Notes due July 15, 2022 435,158 434,543 10.5% Senior Secured Notes due July 15, 2024 394,507 394,953 Total Senior Secured Notes, net of debt issuance costs $1,092,363 $1,090,636 Senior Notes: 7.0% Senior Notes due January 15, 2019 $- $131,957 8.0% Senior Notes due November 1, 2019 (3) - 234,293 13.5% Senior Notes due February 1, 2026 (including premium) 101,607 - 5.0% Senior Notes due February 1, 2040 (net of discount) 43,330 - Total Senior Notes, net of debt issuance costs $144,937 $366,250 11.0% Senior Amortizing Notes due December 1, 2017, net of debt issuance costs $- $2,045 Senior Exchangeable Notes due December 1, 2017, net of debt issuance costs $- $53,919 Senior Unsecured Term Loan Credit Facility due 2027, net of debt issuance costs $201,610 $- Unsecured Revolving Credit Facility $26,000 $52,000 ( 1 July 31, 2018 October 31, 2017 $17.9 $41.8 ( 2 July 31, 2018 October 31, 2017 $15.3 $16.1 ( 3 $26.0 8.0% 2019 not General Except for K. Hovnanian, the issuer of the notes and borrower under our credit facilities, our home mortgage subsidiaries, joint ventures and subsidiaries holding interests in our joint ventures and certain of our title insurance subsidiaries, we and each of our subsidiaries are guarantors of the Secured Term Loan Facility (as defined below), the Unsecured Term Loan Facility (as defined below), the Unsecured Revolving Credit Facility (as defined below) and the senior secured notes and senior notes outstanding at July 31, 2018 ( 5.0% 2021 “5.0% 2021 2.0% 2021 “2.0% 2021 5.0% 2021 “2021 9.5% 2020 2021 not The credit agreements governing the Secured Term Loan Facility, the Unsecured Term Loan Facility, the Unsecured Revolving Credit Facility (collectively, the “credit facilities”) and the indentures governing the notes outstanding at July 31, 2018 not 9.5% 2020 may not January 15, 2021 ( no February 15, 2021 ( 10.0% 2022 “10.0% 2022 7.0% 2019 “7.0% 8.0% 2019 “8.0% 7.0% “2019 may not July 16, 2024 ( 10.5% 2024 “10.5% 2024 2018” 2019 10.0% 2022 not July 31, 2018, If our consolidated fixed charge coverage ratio, as defined in the agreements governing our debt instruments, is less than 2.0 1.0, not 7.625% not Under the terms of our debt agreements, we have the right to make certain redemptions and prepayments and, depending on market conditions and covenant restrictions, may may Any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Fiscal 2018 On December 1, 2017, 6.0% $53.9 $2.1 11.0% On December 28, 2017, one 8.0% Pursuant to the Commitment Letter, the GSO Entities agreed to, among other things, provide the principal amount of the following: (i) a senior unsecured term loan credit facility (the “Unsecured Term Loan Facility”) to be borrowed by K. Hovnanian and guaranteed by the Company and the Notes Guarantors, pursuant to which the GSO Entities committed to lend K. Hovnanian Unsecured Term Loans consisting of $132.5 7.0% $80.0 8.0% first $125.0 first 8, 2018 January 15, 2019 ( five $25.0 10.5% 2024 10.5% 2024 $1,000 10.5% 2024 30 one January 15, 2019) 10.5% 2024 0.50%, On January 29, 2018, February 1, 2018 February 1, 2018 $132.5 7.0% $0.5 29, 2018, $65.7 8.0% 8.0% $26 8% $70.0 not $4.3 three 31, 2018. 5.0% February 1, 2027, ninth first On January 29, 2018, December 28, 2019 December 28, 2022. first 10.0% 2022 10.5% 2024 The Secured Loans will bear interest at a rate per annum equal to the lesser of (a) 10.0% 30 first 10.5% 2024 not 10.5% 2024 0.50%, not three 10.5% 2024 three The New Secured Credit Facility contains representations and warranties, with the accuracy of certain specified representations and warranties being a condition to the funding of the New Secured Loans on each date of funding, and affirmative and restrictive covenants that limit, among other things, and in each case subject to certain exceptions, the ability of the Company and certain of its subsidiaries, including K. Hovnanian, to incur additional indebtedness, pay dividends and make distributions on common and preferred stock, repurchase subordinated indebtedness and common and preferred stock, make other restricted payments, including investments, sell certain assets, incur liens, consolidate, merge, sell or otherwise dispose of all or substantially all of its assets and enter into certain transactions with affiliates. The New Secured Credit Facility also contains customary events of default which would permit the Secured Administrative Agent thereunder to exercise remedies with respect to the collateral securing the New Secured Loans and declare New Secured Loans to be immediately due and payable if not The terms and covenants of the New Secured Credit Facility are effective as of January 29, 2018, On February 1, 2018, $170.2 8.0% not 72.14% 8.0% $90.6 13.5% 2026 2026 $90.1 5.0% 2040 2040 2026 $26.5 $26.0 8.0% 8.0% not 2026 13.5% February 1, 2026. 2040 5.0% February 1, 2040. February 1 August 1 August 1, 2018, January 15 July 15, may $103.0 2026 $44.0 2040 2026 2040 $0.9 nine July 31, 2018. On May 30, 2018, May 30, 2018 ( 8.0% not, June 6, 2018, 8.0% 8.0% not, not 8.0% not 8.0% 8.0% May 30, 2018, 8.0% May 1, 2018 8.0% On January 16, 2018, January 16, 2018, 10.0% 2022 10.5% 2024 July 27, 2017 ( 10.5% 2024 10.5% 2024 2019 Secured Obligations Our $75.0 August 1, 2019 7.0% 6.0%, September 8, 2018, may February 1, 2019 1.0% February 1, 2019 The 10.0% 2022 July 15, 2022 10.0% January 15 July 15 January 1 July 1, may 10.0% 2022 July 15, 2019 100.0% may 10.0% 2022 105.0% July 15, 2019, 102.50% July 15, 2020 100.0% July 15, 2021. may 35.0% 10.0% 2022 July 15, 2019 110.0% The 10.5% 2024 July 15, 2024 10.5% January 15 July 15 January 1 July 1, may 10.5% 2024 July 15, 2020 100.0% may 10.5% 2024 105.25% July 15, 2020, 102.625% July 15, 2021 100.0% July 15, 2022. may 35.0% 10.5% 2024 July 15, 2020 110.50% All of K. Hovnanian’s obligations under the Secured Term Loan Facility are guaranteed by the Notes Guarantors. The Secured Term Loan Facility and the guarantees thereof are secured in accordance with the terms of the Secured Term Loan Facility and security documents relating thereto by liens on substantially all of the assets owned by K. Hovnanian and the Notes Guarantors, subject to permitted liens and certain exceptions, on a first 10.0% 2022 10.5% 2024 first first July 31, 2018, $456.7 not may $155.4 July 31, 2018, $24.4 All of K. Hovnanian’s obligations under the 10.0% 2022 10.5% 2024 10.0% 2022 10.5% 2024 10.0% 2022 10.5% 2024 10.0% 2022 10.5% 2024 10.0% 2022 10.5% 2024 10.0% 2022 10.5% 2024 Our 9.5% “9.5% 2020 November 15, 2020, 9.5% February 15 August 15 February 1 August 1, may 9.5% 2020 November 15, 2018 100% November 15, 2018, may 9.5% 2020 100% may 35% 9.5% 2020 November 15, 2018 109.5% The 5.0% 2021 2.0% 2021 5.0% 2021 5.0% November 1, 2021 2.0% 2021 2.0% November 1, 2021. 2021 May 1 November 1 April 15 October 15, may 2021 100.0% 1% The 9.5% 2020 2021 2021 9.50% 2020 first July 31, 2018, 1 $86.6 $0.8 2 $164.2 not may 3 $96.0 July 31, 2018; not not 2021 not Senior Notes On February 1, 2018, $132.5 $132.5 7.0% 7.0% As discussed above, the 8.0% February 1, 2018 May 29, 2018, $65.7 8.0% 8.0% Unsecured Revolving Credit Facility In June 2013, five $75.0 $26.0 2018, two first July 31, 2018, $26.0 $3.8 $3.9 October 31, 2017, $52.0 $14.6 July 31, 2018, September 2018. In addition to the Unsecured Revolving Credit Facility, we have certain stand–alone cash collateralized letter of credit agreements and facilities under which there was a total of $10.0 $1.7 July 31, 2018 October 31, 2017, July 31, 2018 October 31, 2017, $10.3 $1.7</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d, for the first nine 2017,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Incremental shares attributed to nonvested stock and outstanding options to purchase common stock of 2.8 3.0 three nine July 31, 2018, 4.3 3.4 three nine July 31, 2017, 1.1 nine July 31, 2018, 10.0 10.1 three nine July 31, 2017, 2012 In addition, shares related to out-of-the money stock options that could potentially dilute basic earnings per share in the future that were not 6.4 5.3 three nine July 31, 2018, 4.5 4.6 three nine July 31, 2017, </t>
  </si>
  <si>
    <t>Note 13 - Preferred Stock</t>
  </si>
  <si>
    <t>Preferred Stock [Text Block]</t>
  </si>
  <si>
    <t xml:space="preserve"> 13. Preferred Stock On July 12, 2005, 5,600 7.625% $25,000 not 7.625%. not 1/1000th three nine July 31, 2018 2017, not not</t>
  </si>
  <si>
    <t>Note 14 - Common Stock</t>
  </si>
  <si>
    <t>Common Stock [Text Block]</t>
  </si>
  <si>
    <t xml:space="preserve"> 14. Common Stock Each share of Class A Common Stock entitles its holder to one ten 110% one one On August 4, 2008, January 11, 2018, 382 382. 382 5% 50 382. one August 15, 2008. August 15, 2008, 4.9% August 4, 2008, 4.9% may August 14, 2021, December 5, 2008 January 11, 2018 March 13, 2018. December 5, 2008, 382 5% 5% 5% 5% 5% On July 3, 2001, 4 no three nine July 31, 2018. July 31, 2018, may 0.5</t>
  </si>
  <si>
    <t>Note 15 - Income Taxes</t>
  </si>
  <si>
    <t>Income Tax Disclosure [Text Block]</t>
  </si>
  <si>
    <t xml:space="preserve"> 15. Income Taxes The total income tax expense of $1.1 $1.7 three nine July 31, 2018, not The total income tax expense of $287.0 $286.5 three nine July 31, 2017, not Our federal net operating losses of $1.6 2028 2037. $2.6 2018 2037. $247.1 2018 2022; $463.1 2023 2027; $1.5 2028 2032; $348.6 2033 2037. On December 22, 2017, 2017 January 1, 2018, 35% 21%. one $298.5 $12.2 2018, no may may Deferred federal and state income tax assets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July 31, 2018, 740. not not $659.9 July 31, 2018, 1. Fiscal 2017 $50.2 third 2017 $42.3 three July 31, 2017. three July 31, 2018. 740, one 2. In the third 2017 second third 2018, 3. The refinancing in the third 2017 2 2018 $23.4 4. Recent financial results of $40.0 first nine 2018. 5. We incurred pre-tax losses during the housing market decline and the slower than expected housing market recovery. (Negative Objective Evidence) 6. We exited two 2016, one 2017, one second 2018, 7. Evidence of a sustained recovery in the housing markets in which we operate, supported by economic data showing housing starts, homebuilding volume and prices all increasing and forecasted to continue to increase. (Positive Subjective Evidence)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t>
  </si>
  <si>
    <t>Note 16 - Operating and Reporting Segments</t>
  </si>
  <si>
    <t>Segment Reporting Disclosure [Text Block]</t>
  </si>
  <si>
    <t xml:space="preserve"> 16. Operating and Reporting Segments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Three Months Ended July 31, Nine Months Ended July 31, (In thousands) 2018 2017 2018 2017 Revenues: Northeast $26,705 $39,956 $90,675 $144,481 Mid-Atlantic 79,712 113,298 255,169 314,124 Midwest 45,659 41,052 129,176 126,773 Southeast 47,498 68,435 165,067 181,654 Southwest 157,514 209,295 444,966 617,959 West 86,105 104,523 249,253 301,897 Total homebuilding 443,193 576,559 1,334,306 1,686,888 Financial services 13,009 14,993 36,951 42,336 Corporate and unallocated (1) 510 483 5,165 755 Total revenues $456,712 $592,035 $1,376,422 $1,729,979 Income (loss) before income taxes: Northeast $8,995 $(5,737 ) $5,254 $(7,553 ) Mid-Atlantic 3,401 3,714 12,053 8,514 Midwest 66 (3,313 ) (3,388 ) (5,771 ) Southeast (4,752 ) (1,580 ) (11,699 ) (1,446 ) Southwest 12,461 19,010 28,019 50,718 West 14,442 5,873 29,681 7,436 Homebuilding income before income taxes 34,613 17,967 59,920 51,898 Financial services 4,023 6,126 10,826 19,254 Corporate and unallocated (1) (38,558 ) (74,266 ) (110,717 ) (128,701 ) Income (loss) before income taxes $78 $(50,173 ) $(39,971 ) $(57,549 ) ( 1 three July 31, 2018 $16.4 $20.2 $4.3 2.3 7. nine July 31, 2018 $51.7 $59.7 $5.7 6.4 three July 31, 2017 $15.7 $17.2 $42.3 $0.9 nine July 31, 2017 $47.4 $46.5 $34.9 $0.1 (In thousands) July 31, 2018 October 31, 2017 Assets: Northeast $136,264 $180,545 Mid-Atlantic 223,382 224,398 Midwest 87,105 84,960 Southeast 253,235 231,644 Southwest 343,168 294,337 West 236,354 175,347 Total homebuilding 1,279,508 1,191,231 Financial services 113,122 162,113 Corporate and unallocated 275,858 547,554 Total assets $1,668,488 $1,900,898 </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In the first 2018, one $13.6 During the first 2017, one three $11.2 The tables set forth below summarize the combined financial information related to our unconsolidated homebuilding and land development joint ventures that are accounted for under the equity method. (Dollars in thousands) July 31, 2018 Homebuilding Land Development Total Assets: Cash and cash equivalents $29,512 $2,619 $32,131 Inventories 621,322 7,105 628,427 Other assets 33,734 - 33,734 Total assets $684,568 $9,724 $694,292 Liabilities and equity: Accounts payable and accrued liabilities $86,935 $713 $87,648 Notes payable 333,692 - 333,692 Total liabilities 420,627 713 421,340 Equity of: Hovnanian Enterprises, Inc. 96,869 4,069 100,938 Others 167,072 4,942 172,014 Total equity 263,941 9,011 272,952 Total liabilities and equity $684,568 $9,724 $694,292 Debt to capitalization ratio 56 % 0 % 55 % (Dollars in thousands) October 31, 2017 Homebuilding Land Development Total Assets: Cash and cash equivalents $60,580 $194 $60,774 Inventories 666,017 9,162 675,179 Other assets 36,026 - 36,026 Total assets $762,623 $9,356 $771,979 Liabilities and equity: Accounts payable and accrued liabilities $121,646 $429 $122,075 Notes payable 330,642 - 330,642 Total liabilities 452,288 429 452,717 Equity of: Hovnanian Enterprises, Inc. 88,884 3,746 92,630 Others 221,451 5,181 226,632 Total equity 310,335 8,927 319,262 Total liabilities and equity $762,623 $9,356 $771,979 Debt to capitalization ratio 52 % 0 % 51 % As of July 31, 2018 October 31, 2017, $4.7 $22.4 $104.8 $115.1 July 31, 2018 October 31, 2017, nine July 31, 2018, not one $0.7 For the Three Months Ended July 31, 2018 (In thousands) Homebuilding Land Development Total Revenues $194,539 $1,367 $195,906 Cost of sales and expenses (173,073 ) (1,057 ) (174,130 ) Joint venture net income $21,466 $310 $21,776 Our share of net income $10,705 $155 $10,860 For the Three Months Ended July 31, 2017 (In thousands) Homebuilding Land Development Total Revenues $62,610 $1,789 $64,399 Cost of sales and expenses (70,411 ) (1,873 ) (72,284 ) Joint venture net (loss) $(7,801 ) $(84 ) $(7,885 ) Our share of net (loss) $(3,966 ) $(42 ) $(4,008 ) For the Nine Months Ended July 31, 2018 (In thousands) Homebuilding Land Development Total Revenues $350,035 $4,985 $355,020 Cost of sales and expenses (347,439 ) (4,338 ) (351,777 ) Joint venture net income $2,596 $647 $3,243 Our share of net income $6,802 $323 $7,125 For the Nine Months Ended July 31, 2017 (In thousands) Homebuilding Land Development Total Revenues $214,103 $4,649 $218,752 Cost of sales and expenses (225,594 ) (4,696 ) (230,290 ) Joint venture net (loss) $(11,491 ) $(47 ) $(11,538 ) Our share of net (loss) $(10,230 ) $(24 ) $(10,254 ) “Income (loss)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7.2 $2.5 three July 31, 2018 2017, $12.1 $7.6 nine July 31, 2018 2017, In determining whether or not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55%. 810 10 not not</t>
  </si>
  <si>
    <t>Note 18 - Recent Accounting Pronouncements</t>
  </si>
  <si>
    <t>Description of New Accounting Pronouncements Not yet Adopted [Text Block]</t>
  </si>
  <si>
    <t xml:space="preserve"> 18. Recent Accounting Pronouncements In May 2014, No. 2014 09, 606 2014 09” 2014 09 1 2 3 4 5 2014 09 605, November 1, 2018, 2014 09 not not 2014 09 In February 2016, 2016 02, 842 2016 02” 2016 02 12 2016 02 November 1, 2019. July 2018, No. 2018 10 842, 2018 10” No. 2018 11 842 2018 11” 2018 10 2016 02. 2018 11 2016 02 2018 11 not In August 2016, No. 2016 15, 230 2016 15” 2016 15 2016 15 November 1, 2018. In November 2016, No. 2016 18, 230 2016 18” 2016 18 2016 18 November 1, 2018. In October 2016, No. 2016 16, 740 2016 16” 2016 16 2016 16 November 1, 2018. In July 2018, No. 2018 09, 2018 09” 2018 09 2018 09 not 2018 09. December 15, 2018. </t>
  </si>
  <si>
    <t>Note 19 - Fair Value of Financial Instruments</t>
  </si>
  <si>
    <t>Fair Value Disclosures [Text Block]</t>
  </si>
  <si>
    <t xml:space="preserve"> 19.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July 31, 2018 Fair Value at October 31, 2017 Mortgage loans held for sale (1) Level 2 $82,388 $132,424 Interest rate lock commitments Level 2 (17 ) (14 ) Forward contracts Level 2 83 15 Total $82,454 $132,425 ( 1 $80.3 $128.4 July 31, 2018 October 31, 2017, We elected the fair value option for our loans held for sale for mortgage loans originated subsequent to October 31, 2008, 825, The Financial Services segment had a pipeline of loan applications in process of $604.9 July 31, 2018. $73.8 July 31, 2018.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uly 31, 2018, $23.0 August 21, 2018. The assets accounted for using the fair value option are initially measured at fair value. Gains and losses from initial measurement and subsequent changes in fair value are recognized in the Condensed Consolidated Financial Statements in “Revenues: Financial services.” The fair values that are included in income are shown, by financial instrument and financial statement line item, below: Three Months Ended July 31, 2018 (In thousands) Mortgage Loans Held For Sale Interest Rate Lock Commitments Forward Contracts Fair value included in net loss all reflected in financial services revenues $(315 ) $53 $(41 ) Three Months Ended July 31, 2017 (In thousands) Mortgage Loans Held For Sale Interest Rate Lock Commitments Forward Contracts Fair value included in net loss all reflected in financial services revenues $(532 ) $(34 ) $206 Nine Months Ended July 31, 2018 (In thousands) Mortgage Loans Held For Sale Interest Rate Lock Commitments Forward Contracts Fair value included in net loss all reflected in financial services revenues $2,226 $(17 ) $83 Nine Months Ended July 31, 2017 (In thousands) Mortgage Loans Held For Sale Interest Rate Lock Commitments Forward Contracts Fair value included in net loss all reflected in financial services revenues $2,681 $66 $(99 ) The Company’s assets measured at fair value on a nonrecurring basis are those assets for which the Company has recorded valuation adjustments and write-offs during the three nine July 31, 2018 2017. Nonfinancial Assets Three Months Ended July 31, 2018 (In thousands) Fair Value Hierarchy Pre-Impairment Amount Total Losses Fair Value Sold and unsold homes and lots under development Level 3 $- $- $- Land and land options held for future development or sale Level 3 $- $- $- Three Months Ended July 31, 2017 (In thousands) Fair Value Hierarchy Pre-Impairment Amount Total Losses Fair Value Sold and unsold homes and lots under development Level 3 $- $- $- Land and land options held for future development or sale Level 3 $15,852 $(3,215 ) $12,637 Nine Months Ended July 31, 2018 (In thousands) Fair Value Hierarchy Pre-Impairment Amount Total Losses Fair Value Sold and unsold homes and lots under development Level 3 $11,170 $(2,117 ) $9,053 Land and land options held for future development or sale Level 3 $- $- $- Nine Months Ended July 31, 2017 (In thousands) Fair Value Hierarchy Pre-Impairment Amount Total Losses Fair Value Sold and unsold homes and lots under development Level 3 $14,776 $(4,136 ) $10,640 Land and land options held for future development or sale Level 3 $22,178 $(3,296 ) $18,882 We record impairment losses on inventories related to communities under development and held for future development when events and circumstances indicate that they may may $2.1 nine July 31, 2018, $3.2 $7.4 three nine July 31, 2017, not three July 31, 2018. 4 The fair value of our cash equivalents, restricted cash and cash equivalents and customers' deposits approximates their carrying amount, based on Level 1 The fair value of our borrowings under the revolving credit and term loan facilities approximates their carrying amount based on Level 2 October 31, 2017) 2 October 31, 2017, $128.9 $383.7 July 31, 2018 October 31, 2017, The fair value of the senior secured notes (all series in the aggregate) at July 31, 2018 October 31, 2017, October 31, 2017 third 3 $1.1 July 31, 2018. October 31, 2017, $1.2 $2.1 $54.2</t>
  </si>
  <si>
    <t>Note 20 - Transactions With Related Parties</t>
  </si>
  <si>
    <t>Related Party Transactions Disclosure [Text Block]</t>
  </si>
  <si>
    <t xml:space="preserve"> 20. Transactions with Related Parties During both the three July 31, 2018 2017, $0.2 nine July 31, 2018 2017, $0.5 $0.6</t>
  </si>
  <si>
    <t>Note 3 - Interest (Tables)</t>
  </si>
  <si>
    <t>Notes Tables</t>
  </si>
  <si>
    <t>Schedule of Real Estate Inventory, Capitalized Interest Costs [Table Text Block]</t>
  </si>
  <si>
    <t xml:space="preserve"> Three Months Ended July 31, Nine Months Ended July 31, (In thousands) 2018 2017 2018 2017 Interest capitalized at beginning of period $65,355 $90,960 $71,051 $96,688 Plus interest incurred (1) 40,438 39,089 121,617 116,944 Less cost of sales interest expensed 13,424 19,371 45,080 58,030 Less other interest expensed (2)(3) 24,859 23,559 80,078 68,483 Interest capitalized at end of period (4) $67,510 $87,119 $67,510 $87,119 </t>
  </si>
  <si>
    <t>Cash Paid for Interest Net of Capitalized Interest [Table Text Block]</t>
  </si>
  <si>
    <t xml:space="preserve"> Three Months Ended July 31, Nine Months Ended July 31, (In thousands) 2018 2017 2018 2017 Other interest expensed $24,859 $23,559 $80,078 $68,483 Interest paid by our mortgage and finance subsidiaries 616 465 1,802 1,549 Decrease in accrued interest 20,672 17,528 23,974 18,882 Cash paid for interest, net of capitalized interest $46,147 $41,552 $105,854 $88,914 </t>
  </si>
  <si>
    <t>Note 6 - Warranty Costs (Tables)</t>
  </si>
  <si>
    <t>Schedule of Product Warranty Liability [Table Text Block]</t>
  </si>
  <si>
    <t xml:space="preserve"> Three Months Ended July 31, Nine Months Ended July 31, (In thousands) 2018 2017 2018 2017 Balance, beginning of period $115,775 $117,207 $127,702 $121,144 Additions - Selling, general and administrative 2,346 2,639 6,684 8,403 Additions - Cost of sales 3,386 4,434 13,285 11,436 Charges incurred during the period (3,765 ) (5,489 ) (29,929 ) (22,192 ) Changes to pre-existing reserves (2,314 ) - (2,314 ) - Balance, end of period $115,428 $118,791 $115,428 $118,791 </t>
  </si>
  <si>
    <t>Note 9 - Mortgage Loans Held for Sale (Tables)</t>
  </si>
  <si>
    <t>Allowance for Credit Losses on Financing Receivables [Table Text Block]</t>
  </si>
  <si>
    <t xml:space="preserve"> Three Months Ended July 31, Nine Months Ended July 31, (In thousands) 2018 2017 2018 2017 Loan origination reserves, beginning of period $3,271 $3,782 $3,158 $8,137 Provisions for losses during the period 39 41 107 120 Adjustments to pre-existing provisions for losses from changes in estimates - (51 ) $45 (4,485 ) Payments/settlements - - - - Loan origination reserves, end of period $3,310 $3,772 $3,310 $3,772 </t>
  </si>
  <si>
    <t>Note 11 - Senior Notes and Credit Facilities (Tables)</t>
  </si>
  <si>
    <t>Schedule of Long-term Debt Instruments [Table Text Block]</t>
  </si>
  <si>
    <t xml:space="preserve"> (In thousands) July 31, 2018(1)(2) October 31, 2017(1)(2) Senior Secured Term Loan due 2019, net of debt issuance costs $73,850 $72,987 Senior Secured Notes: 9.5% Senior Secured Notes due November 15, 2020 $74,508 $74,350 2.0% Senior Secured Notes due November 1, 2021 (net of discount) 53,085 53,058 5.0% Senior Secured Notes due November 1, 2021 (net of discount) 135,105 133,732 10.0% Senior Secured Notes due July 15, 2022 435,158 434,543 10.5% Senior Secured Notes due July 15, 2024 394,507 394,953 Total Senior Secured Notes, net of debt issuance costs $1,092,363 $1,090,636 Senior Notes: 7.0% Senior Notes due January 15, 2019 $- $131,957 8.0% Senior Notes due November 1, 2019 (3) - 234,293 13.5% Senior Notes due February 1, 2026 (including premium) 101,607 - 5.0% Senior Notes due February 1, 2040 (net of discount) 43,330 - Total Senior Notes, net of debt issuance costs $144,937 $366,250 11.0% Senior Amortizing Notes due December 1, 2017, net of debt issuance costs $- $2,045 Senior Exchangeable Notes due December 1, 2017, net of debt issuance costs $- $53,919 Senior Unsecured Term Loan Credit Facility due 2027, net of debt issuance costs $201,610 $- Unsecured Revolving Credit Facility $26,000 $52,000 </t>
  </si>
  <si>
    <t>Note 16 - Operating and Reporting Segments (Tables)</t>
  </si>
  <si>
    <t>Schedule of Segment Reporting Information, by Segment [Table Text Block]</t>
  </si>
  <si>
    <t xml:space="preserve"> (In thousands) July 31, 2018 October 31, 2017 Assets: Northeast $136,264 $180,545 Mid-Atlantic 223,382 224,398 Midwest 87,105 84,960 Southeast 253,235 231,644 Southwest 343,168 294,337 West 236,354 175,347 Total homebuilding 1,279,508 1,191,231 Financial services 113,122 162,113 Corporate and unallocated 275,858 547,554 Total assets $1,668,488 $1,900,898 </t>
  </si>
  <si>
    <t>Operating Segments [Member]</t>
  </si>
  <si>
    <t xml:space="preserve"> Three Months Ended July 31, Nine Months Ended July 31, (In thousands) 2018 2017 2018 2017 Revenues: Northeast $26,705 $39,956 $90,675 $144,481 Mid-Atlantic 79,712 113,298 255,169 314,124 Midwest 45,659 41,052 129,176 126,773 Southeast 47,498 68,435 165,067 181,654 Southwest 157,514 209,295 444,966 617,959 West 86,105 104,523 249,253 301,897 Total homebuilding 443,193 576,559 1,334,306 1,686,888 Financial services 13,009 14,993 36,951 42,336 Corporate and unallocated (1) 510 483 5,165 755 Total revenues $456,712 $592,035 $1,376,422 $1,729,979 Income (loss) before income taxes: Northeast $8,995 $(5,737 ) $5,254 $(7,553 ) Mid-Atlantic 3,401 3,714 12,053 8,514 Midwest 66 (3,313 ) (3,388 ) (5,771 ) Southeast (4,752 ) (1,580 ) (11,699 ) (1,446 ) Southwest 12,461 19,010 28,019 50,718 West 14,442 5,873 29,681 7,436 Homebuilding income before income taxes 34,613 17,967 59,920 51,898 Financial services 4,023 6,126 10,826 19,254 Corporate and unallocated (1) (38,558 ) (74,266 ) (110,717 ) (128,701 ) Income (loss) before income taxes $78 $(50,173 ) $(39,971 ) $(57,549 )</t>
  </si>
  <si>
    <t>Note 17 - Investments in Unconsolidated Homebuilding and Land Development Joint Ventures (Tables)</t>
  </si>
  <si>
    <t>Equity Method Investments [Table Text Block]</t>
  </si>
  <si>
    <t xml:space="preserve"> (Dollars in thousands) July 31, 2018 Homebuilding Land Development Total Assets: Cash and cash equivalents $29,512 $2,619 $32,131 Inventories 621,322 7,105 628,427 Other assets 33,734 - 33,734 Total assets $684,568 $9,724 $694,292 Liabilities and equity: Accounts payable and accrued liabilities $86,935 $713 $87,648 Notes payable 333,692 - 333,692 Total liabilities 420,627 713 421,340 Equity of: Hovnanian Enterprises, Inc. 96,869 4,069 100,938 Others 167,072 4,942 172,014 Total equity 263,941 9,011 272,952 Total liabilities and equity $684,568 $9,724 $694,292 Debt to capitalization ratio 56 % 0 % 55 % (Dollars in thousands) October 31, 2017 Homebuilding Land Development Total Assets: Cash and cash equivalents $60,580 $194 $60,774 Inventories 666,017 9,162 675,179 Other assets 36,026 - 36,026 Total assets $762,623 $9,356 $771,979 Liabilities and equity: Accounts payable and accrued liabilities $121,646 $429 $122,075 Notes payable 330,642 - 330,642 Total liabilities 452,288 429 452,717 Equity of: Hovnanian Enterprises, Inc. 88,884 3,746 92,630 Others 221,451 5,181 226,632 Total equity 310,335 8,927 319,262 Total liabilities and equity $762,623 $9,356 $771,979 Debt to capitalization ratio 52 % 0 % 51 % For the Three Months Ended July 31, 2018 (In thousands) Homebuilding Land Development Total Revenues $194,539 $1,367 $195,906 Cost of sales and expenses (173,073 ) (1,057 ) (174,130 ) Joint venture net income $21,466 $310 $21,776 Our share of net income $10,705 $155 $10,860 For the Three Months Ended July 31, 2017 (In thousands) Homebuilding Land Development Total Revenues $62,610 $1,789 $64,399 Cost of sales and expenses (70,411 ) (1,873 ) (72,284 ) Joint venture net (loss) $(7,801 ) $(84 ) $(7,885 ) Our share of net (loss) $(3,966 ) $(42 ) $(4,008 ) For the Nine Months Ended July 31, 2018 (In thousands) Homebuilding Land Development Total Revenues $350,035 $4,985 $355,020 Cost of sales and expenses (347,439 ) (4,338 ) (351,777 ) Joint venture net income $2,596 $647 $3,243 Our share of net income $6,802 $323 $7,125 For the Nine Months Ended July 31, 2017 (In thousands) Homebuilding Land Development Total Revenues $214,103 $4,649 $218,752 Cost of sales and expenses (225,594 ) (4,696 ) (230,290 ) Joint venture net (loss) $(11,491 ) $(47 ) $(11,538 ) Our share of net (loss) $(10,230 ) $(24 ) $(10,254 )</t>
  </si>
  <si>
    <t>Note 19 - Fair Value of Financial Instruments (Tables)</t>
  </si>
  <si>
    <t>Schedule of Fair Value, Assets and Liabilities Measured on Recurring Basis [Table Text Block]</t>
  </si>
  <si>
    <t xml:space="preserve"> (In thousands) Fair Value Hierarchy Fair Value at July 31, 2018 Fair Value at October 31, 2017 Mortgage loans held for sale (1) Level 2 $82,388 $132,424 Interest rate lock commitments Level 2 (17 ) (14 ) Forward contracts Level 2 83 15 Total $82,454 $132,425 </t>
  </si>
  <si>
    <t>Fair Value Option, Disclosures [Table Text Block]</t>
  </si>
  <si>
    <t xml:space="preserve"> Three Months Ended July 31, 2018 (In thousands) Mortgage Loans Held For Sale Interest Rate Lock Commitments Forward Contracts Fair value included in net loss all reflected in financial services revenues $(315 ) $53 $(41 ) Three Months Ended July 31, 2017 (In thousands) Mortgage Loans Held For Sale Interest Rate Lock Commitments Forward Contracts Fair value included in net loss all reflected in financial services revenues $(532 ) $(34 ) $206 Nine Months Ended July 31, 2018 (In thousands) Mortgage Loans Held For Sale Interest Rate Lock Commitments Forward Contracts Fair value included in net loss all reflected in financial services revenues $2,226 $(17 ) $83 Nine Months Ended July 31, 2017 (In thousands) Mortgage Loans Held For Sale Interest Rate Lock Commitments Forward Contracts Fair value included in net loss all reflected in financial services revenues $2,681 $66 $(99 )</t>
  </si>
  <si>
    <t>Fair Value Measurements, Nonrecurring [Table Text Block]</t>
  </si>
  <si>
    <t xml:space="preserve"> Three Months Ended July 31, 2018 (In thousands) Fair Value Hierarchy Pre-Impairment Amount Total Losses Fair Value Sold and unsold homes and lots under development Level 3 $- $- $- Land and land options held for future development or sale Level 3 $- $- $- Three Months Ended July 31, 2017 (In thousands) Fair Value Hierarchy Pre-Impairment Amount Total Losses Fair Value Sold and unsold homes and lots under development Level 3 $- $- $- Land and land options held for future development or sale Level 3 $15,852 $(3,215 ) $12,637 Nine Months Ended July 31, 2018 (In thousands) Fair Value Hierarchy Pre-Impairment Amount Total Losses Fair Value Sold and unsold homes and lots under development Level 3 $11,170 $(2,117 ) $9,053 Land and land options held for future development or sale Level 3 $- $- $- Nine Months Ended July 31, 2017 (In thousands) Fair Value Hierarchy Pre-Impairment Amount Total Losses Fair Value Sold and unsold homes and lots under development Level 3 $14,776 $(4,136 ) $10,640 Land and land options held for future development or sale Level 3 $22,178 $(3,296 ) $18,882 </t>
  </si>
  <si>
    <t>Note 1 - Basis of Presentation (Details Textual) $ in Millions</t>
  </si>
  <si>
    <t>Jul. 31, 2018USD ($)</t>
  </si>
  <si>
    <t>Reclassification from Notes Payable, Net of Discount, Premium and Debt Issuance Costs and Accrued Interest to Revolving and Term Loan Credit Facilities, Net of Debt Issuance Costs [Member] | As of October 31, 2017 [Member]</t>
  </si>
  <si>
    <t>Prior Period Reclassification Adjustment</t>
  </si>
  <si>
    <t>Number of Reportable Segments</t>
  </si>
  <si>
    <t>Note 2 - Stock Compensation (Details Textual) - USD ($) $ in Millions</t>
  </si>
  <si>
    <t>Allocated Share-based Compensation Expense, Total</t>
  </si>
  <si>
    <t>Employee Stock Option [Member]</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t>
  </si>
  <si>
    <t>Less cost of sales interest expensed</t>
  </si>
  <si>
    <t>Other interest expensed</t>
  </si>
  <si>
    <t>[2],[3]</t>
  </si>
  <si>
    <t>Interest capitalized at end of period</t>
  </si>
  <si>
    <t>[4]</t>
  </si>
  <si>
    <t>Data does not include interest incurred by our mortgage and finance subsidiaries.</t>
  </si>
  <si>
    <t>[3]</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Decrease in accrued interest</t>
  </si>
  <si>
    <t>Cash paid for interest, net of capitalized interest</t>
  </si>
  <si>
    <t>Note 4 - Reduction of Inventory to Fair Value (Details Textual) $ in Thousands</t>
  </si>
  <si>
    <t>Jul. 31, 2017USD ($)</t>
  </si>
  <si>
    <t>Oct. 31, 2017USD ($)</t>
  </si>
  <si>
    <t>Number of Communities Evaluated for Impairment</t>
  </si>
  <si>
    <t>Number of Communities Performed Detailed Impairment Calculations</t>
  </si>
  <si>
    <t>Carrying Value of Communities Tested for Impairment</t>
  </si>
  <si>
    <t>Impairment of Real Estate</t>
  </si>
  <si>
    <t>Number of Communities Impaired</t>
  </si>
  <si>
    <t>PreImpairment Value</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Land Option Write Offs</t>
  </si>
  <si>
    <t>Number of Walk Away Lots</t>
  </si>
  <si>
    <t>Number of Communities Mothballed During the Period</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Homebuilding [Member] | Minimum [Member] | Measurement Input, Discount Rate [Member]</t>
  </si>
  <si>
    <t>Inventory, Measurement Input</t>
  </si>
  <si>
    <t>Homebuilding [Member] | Maximum [Member] | Measurement Input, Discount Rate [Member]</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t>
  </si>
  <si>
    <t>May 10, 2018</t>
  </si>
  <si>
    <t>May 02, 2018</t>
  </si>
  <si>
    <t>Jan. 12, 2018</t>
  </si>
  <si>
    <t>Dec. 15, 2017</t>
  </si>
  <si>
    <t>Jun. 01, 2017</t>
  </si>
  <si>
    <t>Feb. 16, 2018</t>
  </si>
  <si>
    <t>Feb. 01, 2018</t>
  </si>
  <si>
    <t>Jan. 11, 2018</t>
  </si>
  <si>
    <t>8.0% Senior Notes due 2019, 13.5% Senior Notes due 2026 and 5.0% Senior Notes due 2040 [Member]</t>
  </si>
  <si>
    <t>Debt Instrument, Face Amount</t>
  </si>
  <si>
    <t>8.0% Senior Notes Due 2019 [Member]</t>
  </si>
  <si>
    <t>Debt Instrument, Interest Rate, Stated Percentage</t>
  </si>
  <si>
    <t>8.00%</t>
  </si>
  <si>
    <t>Thirteen and a Half Percent Senior Notes Due 2026 [Member]</t>
  </si>
  <si>
    <t>13.50%</t>
  </si>
  <si>
    <t>Five Percent Senior Notes due 2040 [Member]</t>
  </si>
  <si>
    <t>5.00%</t>
  </si>
  <si>
    <t>EPA Case Involving a Housing Redevelopment Project in Newark, New Jersey [Member]</t>
  </si>
  <si>
    <t>Loss Contingency, Percentage of Plaintiff's Costs for Which Reimbursement is Demanded</t>
  </si>
  <si>
    <t>100.00%</t>
  </si>
  <si>
    <t>Loss Contingency, Damages Sought, Value</t>
  </si>
  <si>
    <t>Grandview at Riverwalk Port Imperial Condominium Association Construction Defect Lawsuit [Member]</t>
  </si>
  <si>
    <t>Loss Contingency, Damages Awarded, Value</t>
  </si>
  <si>
    <t>Litigation Settlement, Amount Awarded to Other Party</t>
  </si>
  <si>
    <t>Loss Contingency, Supersedeas Bond</t>
  </si>
  <si>
    <t>Grandview at Riverwalk Port Imperial Condominium Association Construction Defect Lawsuit [Member] | Breach of Warranty and New Jersey Fraud Claims Prior to Statutory Trebling [Member]</t>
  </si>
  <si>
    <t>Grandview at Riverwalk Port Imperial Condominium Association Construction Defect Lawsuit [Member] | Attorney Fees and Costs [Member]</t>
  </si>
  <si>
    <t>Class Action Lawsuit Filed by Plaintiff Joseph Hong [Member]</t>
  </si>
  <si>
    <t>Payments for Legal Settlements</t>
  </si>
  <si>
    <t>Great Notch Condominium Claims[Member]</t>
  </si>
  <si>
    <t>Note 8 - Cash and Cash Equivalents, Restricted Cash and Cash Equivalents and Customer's Deposits (Details Textual) - USD ($) $ in Thousands</t>
  </si>
  <si>
    <t>Cash Equivalents, at Carrying Value, Total</t>
  </si>
  <si>
    <t>Restricted Cash and Cash Equivalents, Total</t>
  </si>
  <si>
    <t>Homebuilding [Member] | Customer Deposits [Member]</t>
  </si>
  <si>
    <t>Homebuilding [Member] | Cash Collateral for a Bond Related to the Grandview Litigation [Member]</t>
  </si>
  <si>
    <t>Financial Services [Member] | Customer Deposits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s (Details Textual) - USD ($) $ in Thousands</t>
  </si>
  <si>
    <t>JP Morgan Chase Bank [Member]</t>
  </si>
  <si>
    <t>Line of Credit Facility, Maximum Borrowing Capacity</t>
  </si>
  <si>
    <t>Warehouse Agreement Borrowings, Total</t>
  </si>
  <si>
    <t>JP Morgan Chase Bank [Member] | London Interbank Offered Rate (LIBOR) [Member]</t>
  </si>
  <si>
    <t>Debt Instrument Variable Rate Basis Adjusted London Interbank Offered Rate LIBOR</t>
  </si>
  <si>
    <t>2.08%</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2.38%</t>
  </si>
  <si>
    <t>Customers Bank [Member] | London Interbank Offered Rate (LIBOR) [Member] | Maximum [Member]</t>
  </si>
  <si>
    <t>5.13%</t>
  </si>
  <si>
    <t>Nonrecourse Mortgages Secured By Inventory [Member] | Mortgages [Member] | Homebuilding [Member]</t>
  </si>
  <si>
    <t>Secured Debt, Total</t>
  </si>
  <si>
    <t>Debt Instrument, Collateral Amount</t>
  </si>
  <si>
    <t>Debt, Weighted Average Interest Rate</t>
  </si>
  <si>
    <t>6.40%</t>
  </si>
  <si>
    <t>5.30%</t>
  </si>
  <si>
    <t>Nonrecourse Mortgages Secured by Operating Properties [Member] | Mortgages [Member] | Corporate, Non-Segment [Member]</t>
  </si>
  <si>
    <t>Nonrecourse Mortgages Secured by Operating Properties [Member] | Mortgages [Member] | Homebuilding [Member]</t>
  </si>
  <si>
    <t>Comerica Master Repurchase Agreement [Member]</t>
  </si>
  <si>
    <t>Comerica Master Repurchase Agreement [Member] | London Interbank Offered Rate (LIBOR) [Member]</t>
  </si>
  <si>
    <t>Debt Instrument Variable Rate Basis Floor Rate</t>
  </si>
  <si>
    <t>0.25%</t>
  </si>
  <si>
    <t>Comerica Master Repurchase Agreement [Member] | London Interbank Offered Rate (LIBOR) [Member] | Minimum [Member]</t>
  </si>
  <si>
    <t>2.25%</t>
  </si>
  <si>
    <t>Comerica Master Repurchase Agreement [Member] | London Interbank Offered Rate (LIBOR) [Member] | Maximum [Member]</t>
  </si>
  <si>
    <t>3.25%</t>
  </si>
  <si>
    <t>Note 11 - Senior Notes and Credit Facilities (Details Textual)</t>
  </si>
  <si>
    <t>Jan. 15, 2019USD ($)</t>
  </si>
  <si>
    <t>May 29, 2018USD ($)</t>
  </si>
  <si>
    <t>Feb. 01, 2018USD ($)</t>
  </si>
  <si>
    <t>Dec. 01, 2017USD ($)</t>
  </si>
  <si>
    <t>Jun. 30, 2013USD ($)</t>
  </si>
  <si>
    <t>Jun. 30, 2018USD ($)</t>
  </si>
  <si>
    <t>Jan. 29, 2018USD ($)</t>
  </si>
  <si>
    <t>Interest Payable</t>
  </si>
  <si>
    <t>Debt Issuance Costs, Net, Total</t>
  </si>
  <si>
    <t>Debt Covenant Fixed Charge Coverage Ratio Minimum</t>
  </si>
  <si>
    <t>Repayments of Senior Debt, Total</t>
  </si>
  <si>
    <t>Gain (Loss) on Extinguishment of Debt, Total</t>
  </si>
  <si>
    <t>The 7% 2019 Notes [Member]</t>
  </si>
  <si>
    <t>The 8.0% Senior Notes Due 2019 [Member]</t>
  </si>
  <si>
    <t>Repayments of Long-term Debt, Total</t>
  </si>
  <si>
    <t>The 8.0% Senior Notes Due 2019 and Delayed Draw Term Loans [Member]</t>
  </si>
  <si>
    <t>Stand-alone Cash Collateralized Letter of Credit Agreements and Facilities [Member]</t>
  </si>
  <si>
    <t>Letters of Credit Outstanding, Amount</t>
  </si>
  <si>
    <t>Stand-alone Cash Collateralized Letter of Credit Agreements and Facilities [Member] | Restricted Cash [Member]</t>
  </si>
  <si>
    <t>GSO [Member] | Revolving Credit Facility [Member]</t>
  </si>
  <si>
    <t>Citi Bank [Member] | Unsecured Revolving Credit Facility [Member]</t>
  </si>
  <si>
    <t>Debt Instrument, Term</t>
  </si>
  <si>
    <t>5 years</t>
  </si>
  <si>
    <t>Long-term Line of Credit, Total</t>
  </si>
  <si>
    <t>Citi Bank [Member] | Unsecured Revolving Credit Facility [Member] | Restricted Cash [Member]</t>
  </si>
  <si>
    <t>Series A Preferred Stock [Member]</t>
  </si>
  <si>
    <t>Preferred Stock, Dividend Rate, Percentage</t>
  </si>
  <si>
    <t>7.625%</t>
  </si>
  <si>
    <t>Senior Secured Notes [Member]</t>
  </si>
  <si>
    <t>Debt Instrument, Voluntary Prepayment Premium, Aggregate Principal Amount, Percentage</t>
  </si>
  <si>
    <t>1.00%</t>
  </si>
  <si>
    <t>Senior Secured Notes [Member] | Base Rate [Member]</t>
  </si>
  <si>
    <t>6.00%</t>
  </si>
  <si>
    <t>Senior Exchangeable Notes [Member]</t>
  </si>
  <si>
    <t>Unsecured Senior Notes Excluding Senior Amortizing Notes and Senior Exchangeable Notes [Member]</t>
  </si>
  <si>
    <t>Unsecured Senior Notes [Member] | GSO [Member]</t>
  </si>
  <si>
    <t>Delayed Draw Term Loans [Member] | GSO [Member]</t>
  </si>
  <si>
    <t>Debt Agreement Maximum Borrowing Capacity</t>
  </si>
  <si>
    <t>8.0% Senior Notes Due 2019 [Member] | K. Hovnanian at Sunrise Trail III, LLC [Member]</t>
  </si>
  <si>
    <t>8.0% Senior Notes Due 2019 [Member] | Unsecured Senior Notes Excluding Senior Amortizing Notes and Senior Exchangeable Notes [Member]</t>
  </si>
  <si>
    <t>The 5.0% 2021 Notes [Member] | Senior Secured Notes [Member]</t>
  </si>
  <si>
    <t>The 2.0% 2021 Notes [Member] | Senior Secured Notes [Member]</t>
  </si>
  <si>
    <t>2.00%</t>
  </si>
  <si>
    <t>The 9.50% 2020 Notes [Member] | Senior Secured Notes [Member]</t>
  </si>
  <si>
    <t>9.50%</t>
  </si>
  <si>
    <t>The 10.0% 2022 Notes [Member] | Senior Secured Notes [Member]</t>
  </si>
  <si>
    <t>10.00%</t>
  </si>
  <si>
    <t>The 10.0% 2022 Notes [Member] | Senior Secured Notes [Member] | Debt Instrument, Redemption, Period One [Member]</t>
  </si>
  <si>
    <t>Debt Instrument, Redemption Price, Percentage</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110.00%</t>
  </si>
  <si>
    <t>Debt Instrument, Redemption Price, Percentage of Principal Amount Redeemed</t>
  </si>
  <si>
    <t>35.00%</t>
  </si>
  <si>
    <t>The 7.0% 2019 Notes [Member]</t>
  </si>
  <si>
    <t>7.00%</t>
  </si>
  <si>
    <t>The 7.0% 2019 Notes [Member] | London Interbank Offered Rate (LIBOR) [Member]</t>
  </si>
  <si>
    <t>The 7.0% 2019 Notes [Member] | Senior Notes [Member]</t>
  </si>
  <si>
    <t>The 7.0% 2019 Notes [Member] | Unsecured Senior Notes Excluding Senior Amortizing Notes and Senior Exchangeable Notes [Member]</t>
  </si>
  <si>
    <t>The 11.0% 2017 Amortizing Note [Member] | Senior Amortizing Notes [Member]</t>
  </si>
  <si>
    <t>11.00%</t>
  </si>
  <si>
    <t>The 10.5% 2024 Notes [Member] | GSO [Member] | Scenario, Forecast [Member]</t>
  </si>
  <si>
    <t>10.50%</t>
  </si>
  <si>
    <t>Debt Instrument, Purchase Price</t>
  </si>
  <si>
    <t>Increase (Decrease) in Stated Rate Due to Terms</t>
  </si>
  <si>
    <t>0.50%</t>
  </si>
  <si>
    <t>The 10.5% 2024 Notes [Member] | Senior Secured Notes [Member]</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Senior Unsecured Term Loan Credit Facility [Member]</t>
  </si>
  <si>
    <t>Debt Instrument, Additional Borrowings</t>
  </si>
  <si>
    <t>The 5.0% Notes Due 2027 [Member]</t>
  </si>
  <si>
    <t>Debt Instrument, Aggregate Principal Outstanding, Percentage</t>
  </si>
  <si>
    <t>72.14%</t>
  </si>
  <si>
    <t>Debt Instrument, Fair Value Disclosure, Total</t>
  </si>
  <si>
    <t>Thirteen and a Half Percent Senior Notes Due 2026 [Member] | Unsecured Senior Notes Excluding Senior Amortizing Notes and Senior Exchangeable Notes [Member]</t>
  </si>
  <si>
    <t>Five Percent Senior Notes due 2040 [Member] | Unsecured Senior Notes Excluding Senior Amortizing Notes and Senior Exchangeable Notes [Member]</t>
  </si>
  <si>
    <t>The Purchased 8% Notes [Member] | K. Hovnanian at Sunrise Trail III, LLC [Member]</t>
  </si>
  <si>
    <t>Debt Instrument, Repurchased Face Amount</t>
  </si>
  <si>
    <t>Senior Secured Term Loan [Member]</t>
  </si>
  <si>
    <t>Senior Secured Term Loan [Member] | Real Estate Inventory [Member]</t>
  </si>
  <si>
    <t>Senior Secured Term Loan [Member] | Cash and Cash Equivalents Collateral [Member]</t>
  </si>
  <si>
    <t>Senior Secured Term Loan [Member] | Restricted Cash [Member]</t>
  </si>
  <si>
    <t>9.5% Senior Secured Notes Due 2020 [Member] | Senior Secured Notes [Member]</t>
  </si>
  <si>
    <t>9.5% Senior Secured Notes Due 2020 [Member] | Senior Secured Notes [Member] | Debt Instrument, Redemption, Period One [Member]</t>
  </si>
  <si>
    <t>9.5% Senior Secured Notes Due 2020 [Member] | Senior Secured Notes [Member] | Redemption with Net Cash Proceeds from Certain Equity Offerings [Member] | Debt Instrument, Redemption, Period One [Member]</t>
  </si>
  <si>
    <t>109.50%</t>
  </si>
  <si>
    <t>The 2.0% 2021 Notes Member and 5.0% 2021 Notes [Member] | Senior Secured Notes [Member]</t>
  </si>
  <si>
    <t>The 2021 Notes and 9.5% 2020 Notes [Member] | Senior Secured Notes [Member] | Real Estate Inventory [Member]</t>
  </si>
  <si>
    <t>The 2021 Notes and 9.5% 2020 Notes [Member] | Senior Secured Notes [Member] | Cash and Cash Equivalents Collateral [Member]</t>
  </si>
  <si>
    <t>The 2021 Notes and 9.5% 2020 Notes [Member] | Senior Secured Notes [Member] | Restricted Cash [Member]</t>
  </si>
  <si>
    <t>The 2021 Notes and 9.5% 2020 Notes [Member] | Senior Secured Notes [Member] | Secured Group [Member] | Investment in Joint Ventures [Member]</t>
  </si>
  <si>
    <t>$26.0 million of 8.0% Senior Notes due 2019 are owned by a wholly-owned consolidated subsidiary of HEI. Therefore, in accordance with GAAP, such notes are not reflected on the Condensed Consolidated Balance Sheets of HEI.</t>
  </si>
  <si>
    <t>"Notes payable" on our Condensed Consolidated Balance Sheets as of July 31, 2018 and October 31, 2017 consists of the total senior secured, senior and senior amortizing and senior exchangeable notes shown above, as well as accrued interest of $17.9 million and $41.8 million, respectively.</t>
  </si>
  <si>
    <t>Unamortized debt issuance costs at July 31, 2018 and October 31, 2017 were $15.3 million and $16.1 million, respectively.</t>
  </si>
  <si>
    <t>Note 11 - Senior Notes and Credit Facilities - Senior Notes and Credit Facilities Balances (Details) - USD ($) $ in Thousands</t>
  </si>
  <si>
    <t>Senior debt</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1],[2],[3]</t>
  </si>
  <si>
    <t>Unsecured Senior Notes Excluding Senior Amortizing Notes and Senior Exchangeable Notes [Member] | Thirteen and a Half Percent Senior Notes Due 2026 [Member]</t>
  </si>
  <si>
    <t>Unsecured Senior Notes Excluding Senior Amortizing Notes and Senior Exchangeable Notes [Member] | Five Percent Senior Notes due 2040 [Member]</t>
  </si>
  <si>
    <t>Senior Amortizing Notes [Member] | The 11.0% 2017 Amortizing Note [Member]</t>
  </si>
  <si>
    <t>Senior Amortizing Notes [Member] | Senior Exchangeable Notes Due 2017 [Member]</t>
  </si>
  <si>
    <t>Senior Unsecured Term Loan Credit Facility [Member] | Senior Unsecured Term Loan Credit Facility Due 2027 [Member]</t>
  </si>
  <si>
    <t>Note 11 - Senior Notes and Credit Facilities - Senior Notes and Credit Facilities Balances (Details) (Parentheticals)</t>
  </si>
  <si>
    <t>12 Months Ended</t>
  </si>
  <si>
    <t>Dec. 01, 2017</t>
  </si>
  <si>
    <t>Debt Instrument, Maturity Date</t>
  </si>
  <si>
    <t>Nov. 1,
		2019</t>
  </si>
  <si>
    <t>Nov. 15,
		2020</t>
  </si>
  <si>
    <t>Nov. 1,
		2021</t>
  </si>
  <si>
    <t>Jul. 15,
		2022</t>
  </si>
  <si>
    <t>Jul. 15,
		2024</t>
  </si>
  <si>
    <t>Jan. 15,
		2019</t>
  </si>
  <si>
    <t>Feb. 1,
		2026</t>
  </si>
  <si>
    <t>Feb. 1,
		2040</t>
  </si>
  <si>
    <t>Dec. 1,
		2017</t>
  </si>
  <si>
    <t>Senior Exchangeable Notes Due 2017 [Member] | Senior Amortizing Notes [Member]</t>
  </si>
  <si>
    <t>Senior Unsecured Term Loan Credit Facility Due 2027 [Member] | Senior Unsecured Term Loan Credit Facility [Member]</t>
  </si>
  <si>
    <t>Feb. 1,
		2027</t>
  </si>
  <si>
    <t>Note 12 - Per Share Calculation (Details Textual) - shares shares in Millions</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 Total</t>
  </si>
  <si>
    <t>Preferred Class A [Member]</t>
  </si>
  <si>
    <t>Preferred Stock, Liquidation Preference Per Share</t>
  </si>
  <si>
    <t>Preferred Stock, Depositary Shares, Number of Shares of Preferred Stock in Each Depositary Share</t>
  </si>
  <si>
    <t>Payments of Dividends, Total</t>
  </si>
  <si>
    <t>Note 14 - Common Stock (Details Textual) shares in Thousands</t>
  </si>
  <si>
    <t>Jul. 31, 2018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Note 15 - Income Taxes (Details Textual) - USD ($) $ in Thousands</t>
  </si>
  <si>
    <t>Dec. 22, 2017</t>
  </si>
  <si>
    <t>Oct. 31, 2018</t>
  </si>
  <si>
    <t>Income Tax Expense (Benefit), Total</t>
  </si>
  <si>
    <t>Effective Income Tax Rate Reconciliation, at Federal Statutory Income Tax Rate, Percent</t>
  </si>
  <si>
    <t>Revaluation of Deferred Tax Asset, Decrease</t>
  </si>
  <si>
    <t>Revaluation of Deferred Tax Liabilities, Decrease</t>
  </si>
  <si>
    <t>Income Tax Expense (Benefit), Continuing Operations, Adjustment of Deferred Tax (Asset) Liability</t>
  </si>
  <si>
    <t>Deferred Tax Assets, Valuation Allowance, Total</t>
  </si>
  <si>
    <t>Income (Loss) from Continuing Operations before Income Taxes, Noncontrolling Interest, Total</t>
  </si>
  <si>
    <t>Increase in Interest Incurred Per Year, Amount</t>
  </si>
  <si>
    <t>Scenario, Forecast [Member]</t>
  </si>
  <si>
    <t>21.00%</t>
  </si>
  <si>
    <t>Operating Loss Carryforwards, Total</t>
  </si>
  <si>
    <t>State and Local Jurisdiction [Member] | Between 2018 and 2022 [Member]</t>
  </si>
  <si>
    <t>State and Local Jurisdiction [Member] | Between 2023 and 2027 [Member]</t>
  </si>
  <si>
    <t>State and Local Jurisdiction [Member] | Between 2028 and 2032 [Member]</t>
  </si>
  <si>
    <t>State and Local Jurisdiction [Member] | Between 2033 and 2037 [Member]</t>
  </si>
  <si>
    <t>Note 16 - Operating and Reporting Segments (Details Textual) $ in Thousands</t>
  </si>
  <si>
    <t>Corporate, Non-Segment [Member]</t>
  </si>
  <si>
    <t>General and Administrative Expense, Total</t>
  </si>
  <si>
    <t>Other Nonoperating Income (Expense), Total</t>
  </si>
  <si>
    <t>Corporate, Non-Segment [Member] | Qualifying Assets Not Exceeding Debt [Member]</t>
  </si>
  <si>
    <t>Note 16 - Operating and Reporting Segments - Financial Information Relating to Segment Operations (Details) - USD ($) $ in Thousands</t>
  </si>
  <si>
    <t>Revenues, Total</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July 31, 2018 included corporate general and administrative costs of $16.4 million, interest expense of $20.2 million (a component of Other interest on our Condensed Consolidated Statements of Operations), loss on extinguishment of debt of $4.3 million and $(2.3) million of other income and expenses primarily related to interest income and gain on the sale of our corporate headquarters building. Corporate and unallocated for the nine months ended July 31, 2018 included corporate general and administrative costs of $51.7 million, interest expense of $59.7 million (a component of Other interest on our Condensed Consolidated Statements of Operations), loss on extinguishment of debt of $5.7 million and $(6.4) million of other income and expenses primarily related to interest income and gain on the sale of our corporate headquarters building. Corporate and unallocated for the three months ended July 31, 2017 included corporate general and administrative costs of $15.7 million, interest expense of $17.2 million (a component of Other interest on our Condensed Consolidated Statements of Operations), loss on extinguishment of debt of $42.3 million and $0.9 million of other income and expenses primarily related to interest income, rental income and stock compensation. Corporate and unallocated for the nine months ended July 31, 2017 included corporate general and administrative costs of $47.4 million, interest expense of $46.5 million (a component of Other interest on our Condensed Consolidated Statements of Operations), loss on extinguishment of debt of $34.9 million and $0.1 million of other income and expenses primarily related to interest income, rental income, bond amortization and stock compensation.</t>
  </si>
  <si>
    <t>Note 16 - Operating and Reporting Segments - Financial Information Relating to Segment Financial Position (Details) - USD ($) $ in Thousands</t>
  </si>
  <si>
    <t>Note 17 - Investments in Unconsolidated Homebuilding and Land Development Joint Ventures (Details Textual) $ in Thousands</t>
  </si>
  <si>
    <t>Jan. 31, 2018USD ($)</t>
  </si>
  <si>
    <t>Jan. 31, 2017USD ($)</t>
  </si>
  <si>
    <t>Fair Value of Assets Acquired</t>
  </si>
  <si>
    <t>Number of Owned Communities Transferred to the Joint Venture</t>
  </si>
  <si>
    <t>Number of Optioned Communities Transferred to the Joint Venture</t>
  </si>
  <si>
    <t>Proceeds from Transfer of Land to Joint Venture</t>
  </si>
  <si>
    <t>Joint Venture Total Debt to Capitalization Ratio</t>
  </si>
  <si>
    <t>55.00%</t>
  </si>
  <si>
    <t>Investments in and Advance to Affiliates, Subsidiaries, Associates, and Joint Ventures, Total</t>
  </si>
  <si>
    <t>Homebuilding [Member] | Management Fees [Member]</t>
  </si>
  <si>
    <t>Corporate Joint Venture [Member]</t>
  </si>
  <si>
    <t>Advances to Affiliate</t>
  </si>
  <si>
    <t>51.00%</t>
  </si>
  <si>
    <t>Corporate Joint Venture [Member] | Homebuilding [Member]</t>
  </si>
  <si>
    <t>Joint Venture Impairment Charge</t>
  </si>
  <si>
    <t>Note 17 - Investments in Unconsolidated Homebuilding and Land Development Joint Ventures - Unconsolidated Homebuilding and Land Development Joint Ventures (Details) - USD ($) $ in Thousands</t>
  </si>
  <si>
    <t>Debt to capitalization ratio</t>
  </si>
  <si>
    <t>Our share of net income (loss)</t>
  </si>
  <si>
    <t>Total assets</t>
  </si>
  <si>
    <t>Accounts payable and accrued liabilities</t>
  </si>
  <si>
    <t>Notes payable</t>
  </si>
  <si>
    <t>Total liabilities</t>
  </si>
  <si>
    <t>Hovnanian Enterprises, Inc.</t>
  </si>
  <si>
    <t>Others</t>
  </si>
  <si>
    <t>Total equity</t>
  </si>
  <si>
    <t>Cost of sales and expenses</t>
  </si>
  <si>
    <t>Joint venture net income (loss)</t>
  </si>
  <si>
    <t>Homebuilding Joint Venture [Member] | Corporate Joint Venture [Member]</t>
  </si>
  <si>
    <t>56.00%</t>
  </si>
  <si>
    <t>52.00%</t>
  </si>
  <si>
    <t>Land Development Joint Venture [Member] | Corporate Joint Venture [Member]</t>
  </si>
  <si>
    <t>0.00%</t>
  </si>
  <si>
    <t>Note 19 - Fair Value of Financial Instruments (Details Textual) - USD ($) $ in Thousands</t>
  </si>
  <si>
    <t>Loans Held for Sale Mortgages Unpaid Principal</t>
  </si>
  <si>
    <t>Other Commitment, Total</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80.3 million and $128.4 million at July 31, 2018 and October 31, 2017, respectively.</t>
  </si>
  <si>
    <t>Note 19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Pre-Impairment Amount</t>
  </si>
  <si>
    <t>Fair Value of Inventory</t>
  </si>
  <si>
    <t>Land and Land Options Held for Future Development or Sale [Member] | Fair Value, Inputs, Level 3 [Member] | Fair Value, Measurements, Nonrecurring [Member]</t>
  </si>
  <si>
    <t>Note 20 - Transactions With Related Parties (Details Textual) - USD ($) $ in Millions</t>
  </si>
  <si>
    <t>Tavit Najarian [Member]</t>
  </si>
  <si>
    <t>Related Party Transaction, Amounts of Transa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32834798</v>
      </c>
    </row>
    <row r="20" spans="1:3">
      <c r="A20" s="4" t="s">
        <v>30</v>
      </c>
    </row>
    <row r="21" spans="1:3">
      <c r="A21" s="3" t="s">
        <v>4</v>
      </c>
    </row>
    <row r="22" spans="1:3">
      <c r="A22" s="4" t="s">
        <v>29</v>
      </c>
      <c r="C22" s="5" t="n">
        <v>15551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7" t="n">
        <v>221939</v>
      </c>
      <c r="C2" s="7" t="n">
        <v>469320</v>
      </c>
    </row>
    <row r="3" spans="1:3">
      <c r="A3" s="4" t="s">
        <v>34</v>
      </c>
      <c r="B3" s="5" t="n">
        <v>1668488</v>
      </c>
      <c r="C3" s="5" t="n">
        <v>1900898</v>
      </c>
    </row>
    <row r="4" spans="1:3">
      <c r="A4" s="4" t="s">
        <v>35</v>
      </c>
      <c r="B4" s="5" t="n">
        <v>2169119</v>
      </c>
      <c r="C4" s="5" t="n">
        <v>2361269</v>
      </c>
    </row>
    <row r="5" spans="1:3">
      <c r="A5" s="4" t="s">
        <v>36</v>
      </c>
      <c r="B5" s="5" t="n">
        <v>2240</v>
      </c>
      <c r="C5" s="5" t="n">
        <v>2227</v>
      </c>
    </row>
    <row r="6" spans="1:3">
      <c r="A6" s="4" t="s">
        <v>37</v>
      </c>
      <c r="B6" s="5" t="n">
        <v>135299</v>
      </c>
      <c r="C6" s="5" t="n">
        <v>135299</v>
      </c>
    </row>
    <row r="7" spans="1:3">
      <c r="A7" s="4" t="s">
        <v>38</v>
      </c>
      <c r="B7" s="5" t="n">
        <v>707857</v>
      </c>
      <c r="C7" s="5" t="n">
        <v>706466</v>
      </c>
    </row>
    <row r="8" spans="1:3">
      <c r="A8" s="4" t="s">
        <v>39</v>
      </c>
      <c r="B8" s="5" t="n">
        <v>-1230034</v>
      </c>
      <c r="C8" s="5" t="n">
        <v>-1188376</v>
      </c>
    </row>
    <row r="9" spans="1:3">
      <c r="A9" s="4" t="s">
        <v>40</v>
      </c>
      <c r="B9" s="5" t="n">
        <v>-115360</v>
      </c>
      <c r="C9" s="5" t="n">
        <v>-115360</v>
      </c>
    </row>
    <row r="10" spans="1:3">
      <c r="A10" s="4" t="s">
        <v>41</v>
      </c>
      <c r="B10" s="5" t="n">
        <v>-500631</v>
      </c>
      <c r="C10" s="5" t="n">
        <v>-460371</v>
      </c>
    </row>
    <row r="11" spans="1:3">
      <c r="A11" s="4" t="s">
        <v>42</v>
      </c>
      <c r="B11" s="5" t="n">
        <v>1668488</v>
      </c>
      <c r="C11" s="5" t="n">
        <v>1900898</v>
      </c>
    </row>
    <row r="12" spans="1:3">
      <c r="A12" s="4" t="s">
        <v>28</v>
      </c>
    </row>
    <row r="13" spans="1:3">
      <c r="A13" s="4" t="s">
        <v>43</v>
      </c>
      <c r="B13" s="5" t="n">
        <v>1445</v>
      </c>
      <c r="C13" s="5" t="n">
        <v>1440</v>
      </c>
    </row>
    <row r="14" spans="1:3">
      <c r="A14" s="4" t="s">
        <v>30</v>
      </c>
    </row>
    <row r="15" spans="1:3">
      <c r="A15" s="4" t="s">
        <v>43</v>
      </c>
      <c r="B15" s="5" t="n">
        <v>162</v>
      </c>
      <c r="C15" s="5" t="n">
        <v>160</v>
      </c>
    </row>
    <row r="16" spans="1:3">
      <c r="A16" s="4" t="s">
        <v>44</v>
      </c>
    </row>
    <row r="17" spans="1:3">
      <c r="A17" s="4" t="s">
        <v>33</v>
      </c>
      <c r="B17" s="5" t="n">
        <v>216707</v>
      </c>
      <c r="C17" s="5" t="n">
        <v>463697</v>
      </c>
    </row>
    <row r="18" spans="1:3">
      <c r="A18" s="4" t="s">
        <v>45</v>
      </c>
      <c r="B18" s="5" t="n">
        <v>25345</v>
      </c>
      <c r="C18" s="5" t="n">
        <v>2077</v>
      </c>
    </row>
    <row r="19" spans="1:3">
      <c r="A19" s="4" t="s">
        <v>46</v>
      </c>
      <c r="B19" s="5" t="n">
        <v>913469</v>
      </c>
      <c r="C19" s="5" t="n">
        <v>744119</v>
      </c>
    </row>
    <row r="20" spans="1:3">
      <c r="A20" s="4" t="s">
        <v>47</v>
      </c>
      <c r="B20" s="5" t="n">
        <v>98585</v>
      </c>
      <c r="C20" s="5" t="n">
        <v>140924</v>
      </c>
    </row>
    <row r="21" spans="1:3">
      <c r="A21" s="4" t="s">
        <v>48</v>
      </c>
      <c r="B21" s="5" t="n">
        <v>96989</v>
      </c>
      <c r="C21" s="5" t="n">
        <v>124784</v>
      </c>
    </row>
    <row r="22" spans="1:3">
      <c r="A22" s="4" t="s">
        <v>49</v>
      </c>
      <c r="B22" s="5" t="n">
        <v>1109043</v>
      </c>
      <c r="C22" s="5" t="n">
        <v>1009827</v>
      </c>
    </row>
    <row r="23" spans="1:3">
      <c r="A23" s="4" t="s">
        <v>50</v>
      </c>
      <c r="B23" s="5" t="n">
        <v>104752</v>
      </c>
      <c r="C23" s="5" t="n">
        <v>115090</v>
      </c>
    </row>
    <row r="24" spans="1:3">
      <c r="A24" s="4" t="s">
        <v>51</v>
      </c>
      <c r="B24" s="5" t="n">
        <v>37911</v>
      </c>
      <c r="C24" s="5" t="n">
        <v>58149</v>
      </c>
    </row>
    <row r="25" spans="1:3">
      <c r="A25" s="4" t="s">
        <v>52</v>
      </c>
      <c r="B25" s="5" t="n">
        <v>20138</v>
      </c>
      <c r="C25" s="5" t="n">
        <v>52919</v>
      </c>
    </row>
    <row r="26" spans="1:3">
      <c r="A26" s="4" t="s">
        <v>53</v>
      </c>
      <c r="B26" s="5" t="n">
        <v>41470</v>
      </c>
      <c r="C26" s="5" t="n">
        <v>37026</v>
      </c>
    </row>
    <row r="27" spans="1:3">
      <c r="A27" s="4" t="s">
        <v>34</v>
      </c>
      <c r="B27" s="5" t="n">
        <v>1555366</v>
      </c>
      <c r="C27" s="5" t="n">
        <v>1738785</v>
      </c>
    </row>
    <row r="28" spans="1:3">
      <c r="A28" s="4" t="s">
        <v>54</v>
      </c>
      <c r="B28" s="5" t="n">
        <v>311230</v>
      </c>
      <c r="C28" s="5" t="n">
        <v>335057</v>
      </c>
    </row>
    <row r="29" spans="1:3">
      <c r="A29" s="4" t="s">
        <v>55</v>
      </c>
      <c r="B29" s="5" t="n">
        <v>38052</v>
      </c>
      <c r="C29" s="5" t="n">
        <v>33772</v>
      </c>
    </row>
    <row r="30" spans="1:3">
      <c r="A30" s="4" t="s">
        <v>56</v>
      </c>
      <c r="B30" s="5" t="n">
        <v>72416</v>
      </c>
      <c r="C30" s="5" t="n">
        <v>91101</v>
      </c>
    </row>
    <row r="31" spans="1:3">
      <c r="A31" s="4" t="s">
        <v>57</v>
      </c>
      <c r="B31" s="5" t="n">
        <v>301460</v>
      </c>
      <c r="C31" s="5" t="n">
        <v>124987</v>
      </c>
    </row>
    <row r="32" spans="1:3">
      <c r="A32" s="4" t="s">
        <v>58</v>
      </c>
      <c r="B32" s="5" t="n">
        <v>1255158</v>
      </c>
      <c r="C32" s="5" t="n">
        <v>1554687</v>
      </c>
    </row>
    <row r="33" spans="1:3">
      <c r="A33" s="4" t="s">
        <v>35</v>
      </c>
      <c r="B33" s="5" t="n">
        <v>2073684</v>
      </c>
      <c r="C33" s="5" t="n">
        <v>2217128</v>
      </c>
    </row>
    <row r="34" spans="1:3">
      <c r="A34" s="4" t="s">
        <v>59</v>
      </c>
    </row>
    <row r="35" spans="1:3">
      <c r="A35" s="4" t="s">
        <v>60</v>
      </c>
      <c r="B35" s="5" t="n">
        <v>95368</v>
      </c>
      <c r="C35" s="5" t="n">
        <v>64512</v>
      </c>
    </row>
    <row r="36" spans="1:3">
      <c r="A36" s="4" t="s">
        <v>61</v>
      </c>
    </row>
    <row r="37" spans="1:3">
      <c r="A37" s="4" t="s">
        <v>60</v>
      </c>
      <c r="B37" s="4" t="s">
        <v>62</v>
      </c>
      <c r="C37" s="5" t="n">
        <v>13012</v>
      </c>
    </row>
    <row r="38" spans="1:3">
      <c r="A38" s="4" t="s">
        <v>63</v>
      </c>
    </row>
    <row r="39" spans="1:3">
      <c r="A39" s="4" t="s">
        <v>33</v>
      </c>
      <c r="B39" s="5" t="n">
        <v>5232</v>
      </c>
      <c r="C39" s="5" t="n">
        <v>5623</v>
      </c>
    </row>
    <row r="40" spans="1:3">
      <c r="A40" s="4" t="s">
        <v>45</v>
      </c>
      <c r="B40" s="5" t="n">
        <v>23500</v>
      </c>
      <c r="C40" s="5" t="n">
        <v>22300</v>
      </c>
    </row>
    <row r="41" spans="1:3">
      <c r="A41" s="4" t="s">
        <v>64</v>
      </c>
      <c r="B41" s="5" t="n">
        <v>107890</v>
      </c>
      <c r="C41" s="5" t="n">
        <v>156490</v>
      </c>
    </row>
    <row r="42" spans="1:3">
      <c r="A42" s="4" t="s">
        <v>35</v>
      </c>
      <c r="B42" s="7" t="n">
        <v>93195</v>
      </c>
      <c r="C42" s="7" t="n">
        <v>14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3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100000</v>
      </c>
      <c r="C3" s="5" t="n">
        <v>100000</v>
      </c>
    </row>
    <row r="4" spans="1:3">
      <c r="A4" s="4" t="s">
        <v>68</v>
      </c>
      <c r="B4" s="5" t="n">
        <v>5600</v>
      </c>
      <c r="C4" s="5" t="n">
        <v>5600</v>
      </c>
    </row>
    <row r="5" spans="1:3">
      <c r="A5" s="4" t="s">
        <v>69</v>
      </c>
      <c r="B5" s="5" t="n">
        <v>5600</v>
      </c>
      <c r="C5" s="5" t="n">
        <v>5600</v>
      </c>
    </row>
    <row r="6" spans="1:3">
      <c r="A6" s="4" t="s">
        <v>70</v>
      </c>
      <c r="B6" s="7" t="n">
        <v>140</v>
      </c>
      <c r="C6" s="7" t="n">
        <v>140</v>
      </c>
    </row>
    <row r="7" spans="1:3">
      <c r="A7" s="4" t="s">
        <v>28</v>
      </c>
    </row>
    <row r="8" spans="1:3">
      <c r="A8" s="4" t="s">
        <v>71</v>
      </c>
      <c r="B8" s="8" t="n">
        <v>0.01</v>
      </c>
      <c r="C8" s="8" t="n">
        <v>0.01</v>
      </c>
    </row>
    <row r="9" spans="1:3">
      <c r="A9" s="4" t="s">
        <v>72</v>
      </c>
      <c r="B9" s="5" t="n">
        <v>400000000</v>
      </c>
      <c r="C9" s="5" t="n">
        <v>400000000</v>
      </c>
    </row>
    <row r="10" spans="1:3">
      <c r="A10" s="4" t="s">
        <v>73</v>
      </c>
      <c r="B10" s="5" t="n">
        <v>144523768</v>
      </c>
      <c r="C10" s="5" t="n">
        <v>144046073</v>
      </c>
    </row>
    <row r="11" spans="1:3">
      <c r="A11" s="4" t="s">
        <v>74</v>
      </c>
      <c r="B11" s="5" t="n">
        <v>11760763</v>
      </c>
      <c r="C11" s="5" t="n">
        <v>11760763</v>
      </c>
    </row>
    <row r="12" spans="1:3">
      <c r="A12" s="4" t="s">
        <v>30</v>
      </c>
    </row>
    <row r="13" spans="1:3">
      <c r="A13" s="4" t="s">
        <v>71</v>
      </c>
      <c r="B13" s="8" t="n">
        <v>0.01</v>
      </c>
      <c r="C13" s="8" t="n">
        <v>0.01</v>
      </c>
    </row>
    <row r="14" spans="1:3">
      <c r="A14" s="4" t="s">
        <v>72</v>
      </c>
      <c r="B14" s="5" t="n">
        <v>60000000</v>
      </c>
      <c r="C14" s="5" t="n">
        <v>60000000</v>
      </c>
    </row>
    <row r="15" spans="1:3">
      <c r="A15" s="4" t="s">
        <v>73</v>
      </c>
      <c r="B15" s="5" t="n">
        <v>16243454</v>
      </c>
      <c r="C15" s="5" t="n">
        <v>15999355</v>
      </c>
    </row>
    <row r="16" spans="1:3">
      <c r="A16" s="4" t="s">
        <v>74</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3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35</v>
      </c>
    </row>
    <row r="4" spans="1:2">
      <c r="A4" s="4" t="s">
        <v>250</v>
      </c>
      <c r="B4" s="4" t="s">
        <v>251</v>
      </c>
    </row>
    <row r="5" spans="1:2">
      <c r="A5" s="4" t="s">
        <v>252</v>
      </c>
    </row>
    <row r="6" spans="1:2">
      <c r="A6" s="3" t="s">
        <v>235</v>
      </c>
    </row>
    <row r="7" spans="1:2">
      <c r="A7" s="4" t="s">
        <v>250</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66</v>
      </c>
    </row>
    <row r="4" spans="1:2">
      <c r="A4" s="4" t="s">
        <v>267</v>
      </c>
      <c r="B4" s="7" t="n">
        <v>73</v>
      </c>
    </row>
    <row r="5" spans="1:2">
      <c r="A5" s="4" t="s">
        <v>44</v>
      </c>
    </row>
    <row r="6" spans="1:2">
      <c r="A6" s="4" t="s">
        <v>268</v>
      </c>
      <c r="B6"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4" t="s">
        <v>270</v>
      </c>
      <c r="B3" s="9" t="n">
        <v>0.6</v>
      </c>
      <c r="C3" s="9" t="n">
        <v>0.1</v>
      </c>
      <c r="D3" s="9" t="n">
        <v>2.7</v>
      </c>
      <c r="E3" s="9" t="n">
        <v>1.6</v>
      </c>
    </row>
    <row r="4" spans="1:5">
      <c r="A4" s="4" t="s">
        <v>271</v>
      </c>
    </row>
    <row r="5" spans="1:5">
      <c r="A5" s="4" t="s">
        <v>270</v>
      </c>
      <c r="B5" s="9" t="n">
        <v>0.9</v>
      </c>
      <c r="C5" s="9" t="n">
        <v>0.2</v>
      </c>
      <c r="D5" s="9" t="n">
        <v>1.1</v>
      </c>
      <c r="E5" s="9" t="n">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2</v>
      </c>
      <c r="C1" s="2" t="s">
        <v>76</v>
      </c>
      <c r="E1" s="2" t="s">
        <v>1</v>
      </c>
    </row>
    <row r="2" spans="1:6">
      <c r="C2" s="2" t="s">
        <v>2</v>
      </c>
      <c r="D2" s="2" t="s">
        <v>77</v>
      </c>
      <c r="E2" s="2" t="s">
        <v>2</v>
      </c>
      <c r="F2" s="2" t="s">
        <v>77</v>
      </c>
    </row>
    <row r="3" spans="1:6">
      <c r="A3" s="4" t="s">
        <v>273</v>
      </c>
      <c r="B3" s="4" t="s">
        <v>83</v>
      </c>
      <c r="C3" s="7" t="n">
        <v>24859</v>
      </c>
      <c r="D3" s="7" t="n">
        <v>23559</v>
      </c>
      <c r="E3" s="7" t="n">
        <v>80078</v>
      </c>
      <c r="F3" s="7" t="n">
        <v>68483</v>
      </c>
    </row>
    <row r="4" spans="1:6">
      <c r="A4" s="4" t="s">
        <v>274</v>
      </c>
    </row>
    <row r="5" spans="1:6">
      <c r="A5" s="4" t="s">
        <v>273</v>
      </c>
      <c r="C5" s="5" t="n">
        <v>20200</v>
      </c>
      <c r="D5" s="5" t="n">
        <v>17200</v>
      </c>
      <c r="E5" s="5" t="n">
        <v>59700</v>
      </c>
      <c r="F5" s="5" t="n">
        <v>46500</v>
      </c>
    </row>
    <row r="6" spans="1:6">
      <c r="A6" s="4" t="s">
        <v>275</v>
      </c>
    </row>
    <row r="7" spans="1:6">
      <c r="A7" s="4" t="s">
        <v>273</v>
      </c>
      <c r="C7" s="7" t="n">
        <v>4600</v>
      </c>
      <c r="D7" s="7" t="n">
        <v>6400</v>
      </c>
      <c r="E7" s="7" t="n">
        <v>20400</v>
      </c>
      <c r="F7" s="7" t="n">
        <v>22000</v>
      </c>
    </row>
    <row r="8" spans="1:6"/>
    <row r="9" spans="1:6">
      <c r="A9" s="4" t="s">
        <v>101</v>
      </c>
      <c r="B9" s="4" t="s">
        <v>102</v>
      </c>
    </row>
    <row r="10" spans="1:6">
      <c r="A10" s="4" t="s">
        <v>103</v>
      </c>
      <c r="B10" s="4" t="s">
        <v>104</v>
      </c>
    </row>
  </sheetData>
  <mergeCells count="6">
    <mergeCell ref="A1:B2"/>
    <mergeCell ref="C1:D1"/>
    <mergeCell ref="E1:F1"/>
    <mergeCell ref="A8:E8"/>
    <mergeCell ref="B9:E9"/>
    <mergeCell ref="B10:E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6</v>
      </c>
      <c r="C1" s="2" t="s">
        <v>76</v>
      </c>
      <c r="E1" s="2" t="s">
        <v>1</v>
      </c>
    </row>
    <row r="2" spans="1:6">
      <c r="C2" s="2" t="s">
        <v>2</v>
      </c>
      <c r="D2" s="2" t="s">
        <v>77</v>
      </c>
      <c r="E2" s="2" t="s">
        <v>2</v>
      </c>
      <c r="F2" s="2" t="s">
        <v>77</v>
      </c>
    </row>
    <row r="3" spans="1:6">
      <c r="A3" s="4" t="s">
        <v>277</v>
      </c>
      <c r="C3" s="7" t="n">
        <v>65355</v>
      </c>
      <c r="D3" s="7" t="n">
        <v>90960</v>
      </c>
      <c r="E3" s="7" t="n">
        <v>71051</v>
      </c>
      <c r="F3" s="7" t="n">
        <v>96688</v>
      </c>
    </row>
    <row r="4" spans="1:6">
      <c r="A4" s="4" t="s">
        <v>278</v>
      </c>
      <c r="B4" s="4" t="s">
        <v>101</v>
      </c>
      <c r="C4" s="5" t="n">
        <v>40438</v>
      </c>
      <c r="D4" s="5" t="n">
        <v>39089</v>
      </c>
      <c r="E4" s="5" t="n">
        <v>121617</v>
      </c>
      <c r="F4" s="5" t="n">
        <v>116944</v>
      </c>
    </row>
    <row r="5" spans="1:6">
      <c r="A5" s="4" t="s">
        <v>279</v>
      </c>
      <c r="C5" s="5" t="n">
        <v>13424</v>
      </c>
      <c r="D5" s="5" t="n">
        <v>19371</v>
      </c>
      <c r="E5" s="5" t="n">
        <v>45080</v>
      </c>
      <c r="F5" s="5" t="n">
        <v>58030</v>
      </c>
    </row>
    <row r="6" spans="1:6">
      <c r="A6" s="4" t="s">
        <v>280</v>
      </c>
      <c r="B6" s="4" t="s">
        <v>281</v>
      </c>
      <c r="C6" s="5" t="n">
        <v>24859</v>
      </c>
      <c r="D6" s="5" t="n">
        <v>23559</v>
      </c>
      <c r="E6" s="5" t="n">
        <v>80078</v>
      </c>
      <c r="F6" s="5" t="n">
        <v>68483</v>
      </c>
    </row>
    <row r="7" spans="1:6">
      <c r="A7" s="4" t="s">
        <v>282</v>
      </c>
      <c r="B7" s="4" t="s">
        <v>283</v>
      </c>
      <c r="C7" s="7" t="n">
        <v>67510</v>
      </c>
      <c r="D7" s="7" t="n">
        <v>87119</v>
      </c>
      <c r="E7" s="7" t="n">
        <v>67510</v>
      </c>
      <c r="F7" s="7" t="n">
        <v>87119</v>
      </c>
    </row>
    <row r="8" spans="1:6"/>
    <row r="9" spans="1:6">
      <c r="A9" s="4" t="s">
        <v>101</v>
      </c>
      <c r="B9" s="4" t="s">
        <v>284</v>
      </c>
    </row>
    <row r="10" spans="1:6">
      <c r="A10" s="4" t="s">
        <v>103</v>
      </c>
      <c r="B10" s="4" t="s">
        <v>102</v>
      </c>
    </row>
    <row r="11" spans="1:6">
      <c r="A11" s="4" t="s">
        <v>285</v>
      </c>
      <c r="B11" s="4" t="s">
        <v>104</v>
      </c>
    </row>
    <row r="12" spans="1:6">
      <c r="A12" s="4" t="s">
        <v>283</v>
      </c>
      <c r="B12" s="4" t="s">
        <v>286</v>
      </c>
    </row>
  </sheetData>
  <mergeCells count="8">
    <mergeCell ref="A1:B2"/>
    <mergeCell ref="C1:D1"/>
    <mergeCell ref="E1:F1"/>
    <mergeCell ref="A8:E8"/>
    <mergeCell ref="B9:E9"/>
    <mergeCell ref="B10:E10"/>
    <mergeCell ref="B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7</v>
      </c>
      <c r="C1" s="2" t="s">
        <v>76</v>
      </c>
      <c r="E1" s="2" t="s">
        <v>1</v>
      </c>
    </row>
    <row r="2" spans="1:6">
      <c r="C2" s="2" t="s">
        <v>2</v>
      </c>
      <c r="D2" s="2" t="s">
        <v>77</v>
      </c>
      <c r="E2" s="2" t="s">
        <v>2</v>
      </c>
      <c r="F2" s="2" t="s">
        <v>77</v>
      </c>
    </row>
    <row r="3" spans="1:6">
      <c r="A3" s="4" t="s">
        <v>280</v>
      </c>
      <c r="B3" s="4" t="s">
        <v>83</v>
      </c>
      <c r="C3" s="7" t="n">
        <v>24859</v>
      </c>
      <c r="D3" s="7" t="n">
        <v>23559</v>
      </c>
      <c r="E3" s="7" t="n">
        <v>80078</v>
      </c>
      <c r="F3" s="7" t="n">
        <v>68483</v>
      </c>
    </row>
    <row r="4" spans="1:6">
      <c r="A4" s="4" t="s">
        <v>288</v>
      </c>
      <c r="C4" s="5" t="n">
        <v>616</v>
      </c>
      <c r="D4" s="5" t="n">
        <v>465</v>
      </c>
      <c r="E4" s="5" t="n">
        <v>1802</v>
      </c>
      <c r="F4" s="5" t="n">
        <v>1549</v>
      </c>
    </row>
    <row r="5" spans="1:6">
      <c r="A5" s="4" t="s">
        <v>289</v>
      </c>
      <c r="C5" s="5" t="n">
        <v>20672</v>
      </c>
      <c r="D5" s="5" t="n">
        <v>17528</v>
      </c>
      <c r="E5" s="5" t="n">
        <v>23974</v>
      </c>
      <c r="F5" s="5" t="n">
        <v>18882</v>
      </c>
    </row>
    <row r="6" spans="1:6">
      <c r="A6" s="4" t="s">
        <v>290</v>
      </c>
      <c r="C6" s="7" t="n">
        <v>46147</v>
      </c>
      <c r="D6" s="7" t="n">
        <v>41552</v>
      </c>
      <c r="E6" s="7" t="n">
        <v>105854</v>
      </c>
      <c r="F6" s="7" t="n">
        <v>88914</v>
      </c>
    </row>
    <row r="7" spans="1:6"/>
    <row r="8" spans="1:6">
      <c r="A8" s="4" t="s">
        <v>101</v>
      </c>
      <c r="B8" s="4" t="s">
        <v>102</v>
      </c>
    </row>
    <row r="9" spans="1:6">
      <c r="A9" s="4" t="s">
        <v>103</v>
      </c>
      <c r="B9" s="4" t="s">
        <v>104</v>
      </c>
    </row>
  </sheetData>
  <mergeCells count="6">
    <mergeCell ref="A1:B2"/>
    <mergeCell ref="C1:D1"/>
    <mergeCell ref="E1:F1"/>
    <mergeCell ref="A7:E7"/>
    <mergeCell ref="B8:E8"/>
    <mergeCell ref="B9:E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4" t="s">
        <v>78</v>
      </c>
      <c r="C3" s="7" t="n">
        <v>456712</v>
      </c>
      <c r="D3" s="7" t="n">
        <v>592035</v>
      </c>
      <c r="E3" s="7" t="n">
        <v>1376422</v>
      </c>
      <c r="F3" s="7" t="n">
        <v>1729979</v>
      </c>
    </row>
    <row r="4" spans="1:6">
      <c r="A4" s="4" t="s">
        <v>79</v>
      </c>
      <c r="E4" s="5" t="n">
        <v>3183</v>
      </c>
      <c r="F4" s="5" t="n">
        <v>9334</v>
      </c>
    </row>
    <row r="5" spans="1:6">
      <c r="A5" s="4" t="s">
        <v>80</v>
      </c>
      <c r="C5" s="5" t="n">
        <v>463100</v>
      </c>
      <c r="D5" s="5" t="n">
        <v>596069</v>
      </c>
      <c r="E5" s="5" t="n">
        <v>1417586</v>
      </c>
      <c r="F5" s="5" t="n">
        <v>1742565</v>
      </c>
    </row>
    <row r="6" spans="1:6">
      <c r="A6" s="4" t="s">
        <v>81</v>
      </c>
      <c r="C6" s="5" t="n">
        <v>16393</v>
      </c>
      <c r="D6" s="5" t="n">
        <v>15698</v>
      </c>
      <c r="E6" s="5" t="n">
        <v>51672</v>
      </c>
      <c r="F6" s="5" t="n">
        <v>47425</v>
      </c>
    </row>
    <row r="7" spans="1:6">
      <c r="A7" s="4" t="s">
        <v>82</v>
      </c>
      <c r="B7" s="4" t="s">
        <v>83</v>
      </c>
      <c r="C7" s="5" t="n">
        <v>24859</v>
      </c>
      <c r="D7" s="5" t="n">
        <v>23559</v>
      </c>
      <c r="E7" s="5" t="n">
        <v>80078</v>
      </c>
      <c r="F7" s="5" t="n">
        <v>68483</v>
      </c>
    </row>
    <row r="8" spans="1:6">
      <c r="A8" s="4" t="s">
        <v>84</v>
      </c>
      <c r="C8" s="5" t="n">
        <v>495</v>
      </c>
      <c r="D8" s="5" t="n">
        <v>-26</v>
      </c>
      <c r="E8" s="5" t="n">
        <v>1287</v>
      </c>
      <c r="F8" s="5" t="n">
        <v>1466</v>
      </c>
    </row>
    <row r="9" spans="1:6">
      <c r="A9" s="4" t="s">
        <v>85</v>
      </c>
      <c r="C9" s="5" t="n">
        <v>-4266</v>
      </c>
      <c r="D9" s="5" t="n">
        <v>-42258</v>
      </c>
      <c r="E9" s="5" t="n">
        <v>-5706</v>
      </c>
      <c r="F9" s="5" t="n">
        <v>-34854</v>
      </c>
    </row>
    <row r="10" spans="1:6">
      <c r="A10" s="4" t="s">
        <v>86</v>
      </c>
      <c r="C10" s="5" t="n">
        <v>10732</v>
      </c>
      <c r="D10" s="5" t="n">
        <v>-3881</v>
      </c>
      <c r="E10" s="5" t="n">
        <v>6899</v>
      </c>
      <c r="F10" s="5" t="n">
        <v>-10109</v>
      </c>
    </row>
    <row r="11" spans="1:6">
      <c r="A11" s="4" t="s">
        <v>87</v>
      </c>
      <c r="C11" s="5" t="n">
        <v>78</v>
      </c>
      <c r="D11" s="5" t="n">
        <v>-50173</v>
      </c>
      <c r="E11" s="5" t="n">
        <v>-39971</v>
      </c>
      <c r="F11" s="5" t="n">
        <v>-57549</v>
      </c>
    </row>
    <row r="12" spans="1:6">
      <c r="A12" s="4" t="s">
        <v>88</v>
      </c>
      <c r="C12" s="5" t="n">
        <v>1104</v>
      </c>
      <c r="D12" s="5" t="n">
        <v>287036</v>
      </c>
      <c r="E12" s="5" t="n">
        <v>1687</v>
      </c>
      <c r="F12" s="5" t="n">
        <v>286485</v>
      </c>
    </row>
    <row r="13" spans="1:6">
      <c r="A13" s="4" t="s">
        <v>89</v>
      </c>
      <c r="C13" s="7" t="n">
        <v>-1026</v>
      </c>
      <c r="D13" s="7" t="n">
        <v>-337209</v>
      </c>
      <c r="E13" s="7" t="n">
        <v>-41658</v>
      </c>
      <c r="F13" s="7" t="n">
        <v>-344034</v>
      </c>
    </row>
    <row r="14" spans="1:6">
      <c r="A14" s="4" t="s">
        <v>90</v>
      </c>
      <c r="C14" s="8" t="n">
        <v>-0.01</v>
      </c>
      <c r="D14" s="8" t="n">
        <v>-2.28</v>
      </c>
      <c r="E14" s="8" t="n">
        <v>-0.28</v>
      </c>
      <c r="F14" s="8" t="n">
        <v>-2.33</v>
      </c>
    </row>
    <row r="15" spans="1:6">
      <c r="A15" s="4" t="s">
        <v>91</v>
      </c>
      <c r="C15" s="5" t="n">
        <v>148669</v>
      </c>
      <c r="D15" s="5" t="n">
        <v>147748</v>
      </c>
      <c r="E15" s="5" t="n">
        <v>148377</v>
      </c>
      <c r="F15" s="5" t="n">
        <v>147628</v>
      </c>
    </row>
    <row r="16" spans="1:6">
      <c r="A16" s="4" t="s">
        <v>90</v>
      </c>
      <c r="C16" s="8" t="n">
        <v>-0.01</v>
      </c>
      <c r="D16" s="8" t="n">
        <v>-2.28</v>
      </c>
      <c r="E16" s="8" t="n">
        <v>-0.28</v>
      </c>
      <c r="F16" s="8" t="n">
        <v>-2.33</v>
      </c>
    </row>
    <row r="17" spans="1:6">
      <c r="A17" s="4" t="s">
        <v>92</v>
      </c>
      <c r="C17" s="5" t="n">
        <v>148669</v>
      </c>
      <c r="D17" s="5" t="n">
        <v>147748</v>
      </c>
      <c r="E17" s="5" t="n">
        <v>148377</v>
      </c>
      <c r="F17" s="5" t="n">
        <v>147628</v>
      </c>
    </row>
    <row r="18" spans="1:6">
      <c r="A18" s="4" t="s">
        <v>93</v>
      </c>
    </row>
    <row r="19" spans="1:6">
      <c r="A19" s="4" t="s">
        <v>88</v>
      </c>
      <c r="C19" s="7" t="n">
        <v>1104</v>
      </c>
      <c r="D19" s="7" t="n">
        <v>8523</v>
      </c>
      <c r="E19" s="7" t="n">
        <v>1687</v>
      </c>
      <c r="F19" s="7" t="n">
        <v>10797</v>
      </c>
    </row>
    <row r="20" spans="1:6">
      <c r="A20" s="4" t="s">
        <v>94</v>
      </c>
    </row>
    <row r="21" spans="1:6">
      <c r="A21" s="4" t="s">
        <v>88</v>
      </c>
      <c r="C21" s="4" t="s">
        <v>62</v>
      </c>
      <c r="D21" s="5" t="n">
        <v>278513</v>
      </c>
      <c r="E21" s="4" t="s">
        <v>62</v>
      </c>
      <c r="F21" s="5" t="n">
        <v>275688</v>
      </c>
    </row>
    <row r="22" spans="1:6">
      <c r="A22" s="4" t="s">
        <v>44</v>
      </c>
    </row>
    <row r="23" spans="1:6">
      <c r="A23" s="4" t="s">
        <v>78</v>
      </c>
      <c r="C23" s="5" t="n">
        <v>443703</v>
      </c>
      <c r="D23" s="5" t="n">
        <v>577042</v>
      </c>
      <c r="E23" s="5" t="n">
        <v>1339471</v>
      </c>
      <c r="F23" s="5" t="n">
        <v>1687643</v>
      </c>
    </row>
    <row r="24" spans="1:6">
      <c r="A24" s="4" t="s">
        <v>95</v>
      </c>
      <c r="C24" s="5" t="n">
        <v>361303</v>
      </c>
      <c r="D24" s="5" t="n">
        <v>478886</v>
      </c>
      <c r="E24" s="5" t="n">
        <v>1083842</v>
      </c>
      <c r="F24" s="5" t="n">
        <v>1399353</v>
      </c>
    </row>
    <row r="25" spans="1:6">
      <c r="A25" s="4" t="s">
        <v>96</v>
      </c>
      <c r="C25" s="5" t="n">
        <v>13424</v>
      </c>
      <c r="D25" s="5" t="n">
        <v>19371</v>
      </c>
      <c r="E25" s="5" t="n">
        <v>45080</v>
      </c>
      <c r="F25" s="5" t="n">
        <v>58030</v>
      </c>
    </row>
    <row r="26" spans="1:6">
      <c r="A26" s="4" t="s">
        <v>79</v>
      </c>
      <c r="C26" s="5" t="n">
        <v>96</v>
      </c>
      <c r="D26" s="5" t="n">
        <v>4197</v>
      </c>
      <c r="E26" s="5" t="n">
        <v>3183</v>
      </c>
      <c r="F26" s="5" t="n">
        <v>9334</v>
      </c>
    </row>
    <row r="27" spans="1:6">
      <c r="A27" s="4" t="s">
        <v>97</v>
      </c>
      <c r="C27" s="5" t="n">
        <v>374823</v>
      </c>
      <c r="D27" s="5" t="n">
        <v>502454</v>
      </c>
      <c r="E27" s="5" t="n">
        <v>1132105</v>
      </c>
      <c r="F27" s="5" t="n">
        <v>1466717</v>
      </c>
    </row>
    <row r="28" spans="1:6">
      <c r="A28" s="4" t="s">
        <v>98</v>
      </c>
      <c r="C28" s="5" t="n">
        <v>37544</v>
      </c>
      <c r="D28" s="5" t="n">
        <v>45517</v>
      </c>
      <c r="E28" s="5" t="n">
        <v>126319</v>
      </c>
      <c r="F28" s="5" t="n">
        <v>135392</v>
      </c>
    </row>
    <row r="29" spans="1:6">
      <c r="A29" s="4" t="s">
        <v>80</v>
      </c>
      <c r="C29" s="5" t="n">
        <v>412367</v>
      </c>
      <c r="D29" s="5" t="n">
        <v>547971</v>
      </c>
      <c r="E29" s="5" t="n">
        <v>1258424</v>
      </c>
      <c r="F29" s="5" t="n">
        <v>1602109</v>
      </c>
    </row>
    <row r="30" spans="1:6">
      <c r="A30" s="4" t="s">
        <v>99</v>
      </c>
    </row>
    <row r="31" spans="1:6">
      <c r="A31" s="4" t="s">
        <v>78</v>
      </c>
      <c r="C31" s="5" t="n">
        <v>442859</v>
      </c>
      <c r="D31" s="5" t="n">
        <v>574282</v>
      </c>
      <c r="E31" s="5" t="n">
        <v>1312553</v>
      </c>
      <c r="F31" s="5" t="n">
        <v>1673250</v>
      </c>
    </row>
    <row r="32" spans="1:6">
      <c r="A32" s="4" t="s">
        <v>100</v>
      </c>
    </row>
    <row r="33" spans="1:6">
      <c r="A33" s="4" t="s">
        <v>78</v>
      </c>
      <c r="C33" s="5" t="n">
        <v>844</v>
      </c>
      <c r="D33" s="5" t="n">
        <v>2760</v>
      </c>
      <c r="E33" s="5" t="n">
        <v>26918</v>
      </c>
      <c r="F33" s="5" t="n">
        <v>14393</v>
      </c>
    </row>
    <row r="34" spans="1:6">
      <c r="A34" s="4" t="s">
        <v>63</v>
      </c>
    </row>
    <row r="35" spans="1:6">
      <c r="A35" s="4" t="s">
        <v>78</v>
      </c>
      <c r="C35" s="5" t="n">
        <v>13009</v>
      </c>
      <c r="D35" s="5" t="n">
        <v>14993</v>
      </c>
      <c r="E35" s="5" t="n">
        <v>36951</v>
      </c>
      <c r="F35" s="5" t="n">
        <v>42336</v>
      </c>
    </row>
    <row r="36" spans="1:6">
      <c r="A36" s="4" t="s">
        <v>80</v>
      </c>
      <c r="C36" s="7" t="n">
        <v>8986</v>
      </c>
      <c r="D36" s="7" t="n">
        <v>8867</v>
      </c>
      <c r="E36" s="7" t="n">
        <v>26125</v>
      </c>
      <c r="F36" s="7" t="n">
        <v>23082</v>
      </c>
    </row>
    <row r="37" spans="1:6"/>
    <row r="38" spans="1:6">
      <c r="A38" s="4" t="s">
        <v>101</v>
      </c>
      <c r="B38" s="4" t="s">
        <v>102</v>
      </c>
    </row>
    <row r="39" spans="1:6">
      <c r="A39" s="4" t="s">
        <v>103</v>
      </c>
      <c r="B39" s="4" t="s">
        <v>104</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1</v>
      </c>
      <c r="B1" s="2" t="s">
        <v>76</v>
      </c>
      <c r="D1" s="2" t="s">
        <v>1</v>
      </c>
    </row>
    <row r="2" spans="1:6">
      <c r="B2" s="2" t="s">
        <v>265</v>
      </c>
      <c r="C2" s="2" t="s">
        <v>292</v>
      </c>
      <c r="D2" s="2" t="s">
        <v>265</v>
      </c>
      <c r="E2" s="2" t="s">
        <v>292</v>
      </c>
      <c r="F2" s="2" t="s">
        <v>293</v>
      </c>
    </row>
    <row r="3" spans="1:6">
      <c r="A3" s="4" t="s">
        <v>294</v>
      </c>
      <c r="D3" s="5" t="n">
        <v>405</v>
      </c>
      <c r="E3" s="5" t="n">
        <v>380</v>
      </c>
    </row>
    <row r="4" spans="1:6">
      <c r="A4" s="4" t="s">
        <v>295</v>
      </c>
      <c r="D4" s="5" t="n">
        <v>5</v>
      </c>
      <c r="E4" s="5" t="n">
        <v>10</v>
      </c>
    </row>
    <row r="5" spans="1:6">
      <c r="A5" s="4" t="s">
        <v>296</v>
      </c>
      <c r="D5" s="7" t="n">
        <v>11200</v>
      </c>
      <c r="E5" s="7" t="n">
        <v>82700</v>
      </c>
    </row>
    <row r="6" spans="1:6">
      <c r="A6" s="4" t="s">
        <v>297</v>
      </c>
      <c r="B6" s="7" t="n">
        <v>0</v>
      </c>
      <c r="C6" s="7" t="n">
        <v>3200</v>
      </c>
      <c r="D6" s="5" t="n">
        <v>2100</v>
      </c>
      <c r="E6" s="5" t="n">
        <v>7400</v>
      </c>
    </row>
    <row r="7" spans="1:6">
      <c r="A7" s="4" t="s">
        <v>44</v>
      </c>
    </row>
    <row r="8" spans="1:6">
      <c r="A8" s="4" t="s">
        <v>297</v>
      </c>
      <c r="B8" s="5" t="n">
        <v>0</v>
      </c>
      <c r="C8" s="7" t="n">
        <v>3200</v>
      </c>
      <c r="D8" s="7" t="n">
        <v>2100</v>
      </c>
      <c r="E8" s="7" t="n">
        <v>7400</v>
      </c>
    </row>
    <row r="9" spans="1:6">
      <c r="A9" s="4" t="s">
        <v>298</v>
      </c>
      <c r="C9" s="5" t="n">
        <v>1</v>
      </c>
      <c r="D9" s="5" t="n">
        <v>5</v>
      </c>
      <c r="E9" s="5" t="n">
        <v>7</v>
      </c>
    </row>
    <row r="10" spans="1:6">
      <c r="A10" s="4" t="s">
        <v>299</v>
      </c>
      <c r="C10" s="7" t="n">
        <v>15900</v>
      </c>
      <c r="D10" s="7" t="n">
        <v>11200</v>
      </c>
      <c r="E10" s="7" t="n">
        <v>37000</v>
      </c>
    </row>
    <row r="11" spans="1:6">
      <c r="A11" s="4" t="s">
        <v>300</v>
      </c>
      <c r="D11" s="5" t="n">
        <v>0</v>
      </c>
      <c r="E11" s="5" t="n">
        <v>3</v>
      </c>
    </row>
    <row r="12" spans="1:6">
      <c r="A12" s="4" t="s">
        <v>301</v>
      </c>
      <c r="E12" s="7" t="n">
        <v>45800</v>
      </c>
    </row>
    <row r="13" spans="1:6">
      <c r="A13" s="4" t="s">
        <v>302</v>
      </c>
      <c r="E13" s="4" t="s">
        <v>303</v>
      </c>
    </row>
    <row r="14" spans="1:6">
      <c r="A14" s="4" t="s">
        <v>304</v>
      </c>
      <c r="B14" s="7" t="n">
        <v>100</v>
      </c>
      <c r="C14" s="7" t="n">
        <v>1000</v>
      </c>
      <c r="D14" s="7" t="n">
        <v>1100</v>
      </c>
      <c r="E14" s="7" t="n">
        <v>1900</v>
      </c>
    </row>
    <row r="15" spans="1:6">
      <c r="A15" s="4" t="s">
        <v>305</v>
      </c>
      <c r="B15" s="5" t="n">
        <v>76</v>
      </c>
      <c r="C15" s="5" t="n">
        <v>1200</v>
      </c>
      <c r="D15" s="5" t="n">
        <v>1417</v>
      </c>
      <c r="E15" s="5" t="n">
        <v>2739</v>
      </c>
    </row>
    <row r="16" spans="1:6">
      <c r="A16" s="4" t="s">
        <v>306</v>
      </c>
      <c r="D16" s="5" t="n">
        <v>0</v>
      </c>
    </row>
    <row r="17" spans="1:6">
      <c r="A17" s="4" t="s">
        <v>307</v>
      </c>
      <c r="D17" s="5" t="n">
        <v>2</v>
      </c>
    </row>
    <row r="18" spans="1:6">
      <c r="A18" s="4" t="s">
        <v>308</v>
      </c>
      <c r="D18" s="5" t="n">
        <v>1</v>
      </c>
    </row>
    <row r="19" spans="1:6">
      <c r="A19" s="4" t="s">
        <v>309</v>
      </c>
      <c r="B19" s="5" t="n">
        <v>19</v>
      </c>
      <c r="D19" s="5" t="n">
        <v>19</v>
      </c>
      <c r="F19" s="5" t="n">
        <v>22</v>
      </c>
    </row>
    <row r="20" spans="1:6">
      <c r="A20" s="4" t="s">
        <v>310</v>
      </c>
      <c r="B20" s="7" t="n">
        <v>24500</v>
      </c>
      <c r="D20" s="7" t="n">
        <v>24500</v>
      </c>
      <c r="F20" s="7" t="n">
        <v>36700</v>
      </c>
    </row>
    <row r="21" spans="1:6">
      <c r="A21" s="4" t="s">
        <v>311</v>
      </c>
      <c r="B21" s="5" t="n">
        <v>186100</v>
      </c>
      <c r="D21" s="5" t="n">
        <v>186100</v>
      </c>
      <c r="F21" s="5" t="n">
        <v>214100</v>
      </c>
    </row>
    <row r="22" spans="1:6">
      <c r="A22" s="4" t="s">
        <v>312</v>
      </c>
      <c r="B22" s="5" t="n">
        <v>72416</v>
      </c>
      <c r="D22" s="5" t="n">
        <v>72416</v>
      </c>
      <c r="F22" s="5" t="n">
        <v>91101</v>
      </c>
    </row>
    <row r="23" spans="1:6">
      <c r="A23" s="4" t="s">
        <v>313</v>
      </c>
    </row>
    <row r="24" spans="1:6">
      <c r="A24" s="4" t="s">
        <v>314</v>
      </c>
      <c r="B24" s="5" t="n">
        <v>53300</v>
      </c>
      <c r="D24" s="5" t="n">
        <v>53300</v>
      </c>
      <c r="F24" s="5" t="n">
        <v>58500</v>
      </c>
    </row>
    <row r="25" spans="1:6">
      <c r="A25" s="4" t="s">
        <v>312</v>
      </c>
      <c r="B25" s="5" t="n">
        <v>46500</v>
      </c>
      <c r="D25" s="5" t="n">
        <v>46500</v>
      </c>
      <c r="F25" s="5" t="n">
        <v>51800</v>
      </c>
    </row>
    <row r="26" spans="1:6">
      <c r="A26" s="4" t="s">
        <v>315</v>
      </c>
    </row>
    <row r="27" spans="1:6">
      <c r="A27" s="4" t="s">
        <v>314</v>
      </c>
      <c r="B27" s="5" t="n">
        <v>43700</v>
      </c>
      <c r="D27" s="5" t="n">
        <v>43700</v>
      </c>
      <c r="F27" s="5" t="n">
        <v>66300</v>
      </c>
    </row>
    <row r="28" spans="1:6">
      <c r="A28" s="4" t="s">
        <v>312</v>
      </c>
      <c r="B28" s="7" t="n">
        <v>25900</v>
      </c>
      <c r="D28" s="7" t="n">
        <v>25900</v>
      </c>
      <c r="F28" s="7" t="n">
        <v>39300</v>
      </c>
    </row>
    <row r="29" spans="1:6">
      <c r="A29" s="4" t="s">
        <v>316</v>
      </c>
    </row>
    <row r="30" spans="1:6">
      <c r="A30" s="4" t="s">
        <v>317</v>
      </c>
      <c r="D30" s="10" t="n">
        <v>0.168</v>
      </c>
      <c r="E30" s="10" t="n">
        <v>0.183</v>
      </c>
    </row>
    <row r="31" spans="1:6">
      <c r="A31" s="4" t="s">
        <v>318</v>
      </c>
    </row>
    <row r="32" spans="1:6">
      <c r="A32" s="4" t="s">
        <v>317</v>
      </c>
      <c r="D32" s="10" t="n">
        <v>0.198</v>
      </c>
      <c r="E32" s="10" t="n">
        <v>0.1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65</v>
      </c>
    </row>
    <row r="2" spans="1:2">
      <c r="A2" s="4" t="s">
        <v>320</v>
      </c>
      <c r="B2" s="9" t="n">
        <v>57.3</v>
      </c>
    </row>
    <row r="3" spans="1:2">
      <c r="A3" s="4" t="s">
        <v>321</v>
      </c>
      <c r="B3" s="7"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2</v>
      </c>
      <c r="B1" s="2" t="s">
        <v>76</v>
      </c>
      <c r="D1" s="2" t="s">
        <v>1</v>
      </c>
    </row>
    <row r="2" spans="1:6">
      <c r="B2" s="2" t="s">
        <v>2</v>
      </c>
      <c r="C2" s="2" t="s">
        <v>77</v>
      </c>
      <c r="D2" s="2" t="s">
        <v>2</v>
      </c>
      <c r="E2" s="2" t="s">
        <v>77</v>
      </c>
      <c r="F2" s="2" t="s">
        <v>32</v>
      </c>
    </row>
    <row r="3" spans="1:6">
      <c r="A3" s="4" t="s">
        <v>323</v>
      </c>
      <c r="B3" s="7" t="n">
        <v>1300</v>
      </c>
      <c r="C3" s="7" t="n">
        <v>1100</v>
      </c>
      <c r="D3" s="7" t="n">
        <v>3300</v>
      </c>
      <c r="E3" s="7" t="n">
        <v>3000</v>
      </c>
    </row>
    <row r="4" spans="1:6">
      <c r="A4" s="4" t="s">
        <v>324</v>
      </c>
      <c r="B4" s="5" t="n">
        <v>20000</v>
      </c>
      <c r="D4" s="5" t="n">
        <v>20000</v>
      </c>
      <c r="F4" s="7" t="n">
        <v>20000</v>
      </c>
    </row>
    <row r="5" spans="1:6">
      <c r="A5" s="4" t="s">
        <v>325</v>
      </c>
      <c r="B5" s="5" t="n">
        <v>250</v>
      </c>
      <c r="D5" s="5" t="n">
        <v>250</v>
      </c>
      <c r="F5" s="5" t="n">
        <v>250</v>
      </c>
    </row>
    <row r="6" spans="1:6">
      <c r="A6" s="4" t="s">
        <v>326</v>
      </c>
      <c r="B6" s="5" t="n">
        <v>5000</v>
      </c>
      <c r="D6" s="5" t="n">
        <v>5000</v>
      </c>
      <c r="F6" s="5" t="n">
        <v>5000</v>
      </c>
    </row>
    <row r="7" spans="1:6">
      <c r="A7" s="4" t="s">
        <v>327</v>
      </c>
      <c r="B7" s="5" t="n">
        <v>20000</v>
      </c>
      <c r="D7" s="5" t="n">
        <v>20000</v>
      </c>
      <c r="F7" s="7" t="n">
        <v>21000</v>
      </c>
    </row>
    <row r="8" spans="1:6">
      <c r="A8" s="4" t="s">
        <v>328</v>
      </c>
      <c r="B8" s="7" t="n">
        <v>100</v>
      </c>
      <c r="C8" s="7" t="n">
        <v>500</v>
      </c>
      <c r="D8" s="7" t="n">
        <v>100</v>
      </c>
      <c r="E8" s="7" t="n">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4" t="s">
        <v>330</v>
      </c>
      <c r="B3" s="7" t="n">
        <v>115775</v>
      </c>
      <c r="C3" s="7" t="n">
        <v>117207</v>
      </c>
      <c r="D3" s="7" t="n">
        <v>127702</v>
      </c>
      <c r="E3" s="7" t="n">
        <v>121144</v>
      </c>
    </row>
    <row r="4" spans="1:5">
      <c r="A4" s="4" t="s">
        <v>331</v>
      </c>
      <c r="B4" s="5" t="n">
        <v>-3765</v>
      </c>
      <c r="C4" s="5" t="n">
        <v>-5489</v>
      </c>
      <c r="D4" s="5" t="n">
        <v>-29929</v>
      </c>
      <c r="E4" s="5" t="n">
        <v>-22192</v>
      </c>
    </row>
    <row r="5" spans="1:5">
      <c r="A5" s="4" t="s">
        <v>332</v>
      </c>
      <c r="B5" s="5" t="n">
        <v>-2314</v>
      </c>
      <c r="C5" s="4" t="s">
        <v>62</v>
      </c>
      <c r="D5" s="5" t="n">
        <v>-2314</v>
      </c>
      <c r="E5" s="4" t="s">
        <v>62</v>
      </c>
    </row>
    <row r="6" spans="1:5">
      <c r="A6" s="4" t="s">
        <v>333</v>
      </c>
      <c r="B6" s="5" t="n">
        <v>115428</v>
      </c>
      <c r="C6" s="5" t="n">
        <v>118791</v>
      </c>
      <c r="D6" s="5" t="n">
        <v>115428</v>
      </c>
      <c r="E6" s="5" t="n">
        <v>118791</v>
      </c>
    </row>
    <row r="7" spans="1:5">
      <c r="A7" s="4" t="s">
        <v>334</v>
      </c>
    </row>
    <row r="8" spans="1:5">
      <c r="A8" s="4" t="s">
        <v>335</v>
      </c>
      <c r="B8" s="5" t="n">
        <v>2346</v>
      </c>
      <c r="C8" s="5" t="n">
        <v>2639</v>
      </c>
      <c r="D8" s="5" t="n">
        <v>6684</v>
      </c>
      <c r="E8" s="5" t="n">
        <v>8403</v>
      </c>
    </row>
    <row r="9" spans="1:5">
      <c r="A9" s="4" t="s">
        <v>336</v>
      </c>
    </row>
    <row r="10" spans="1:5">
      <c r="A10" s="4" t="s">
        <v>335</v>
      </c>
      <c r="B10" s="7" t="n">
        <v>3386</v>
      </c>
      <c r="C10" s="7" t="n">
        <v>4434</v>
      </c>
      <c r="D10" s="7" t="n">
        <v>13285</v>
      </c>
      <c r="E10" s="7" t="n">
        <v>11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7</v>
      </c>
      <c r="B1" s="2" t="s">
        <v>338</v>
      </c>
      <c r="C1" s="2" t="s">
        <v>339</v>
      </c>
      <c r="D1" s="2" t="s">
        <v>340</v>
      </c>
      <c r="E1" s="2" t="s">
        <v>341</v>
      </c>
      <c r="F1" s="2" t="s">
        <v>342</v>
      </c>
      <c r="G1" s="2" t="s">
        <v>2</v>
      </c>
      <c r="H1" s="2" t="s">
        <v>343</v>
      </c>
      <c r="I1" s="2" t="s">
        <v>344</v>
      </c>
      <c r="J1" s="2" t="s">
        <v>345</v>
      </c>
    </row>
    <row r="2" spans="1:10">
      <c r="A2" s="4" t="s">
        <v>346</v>
      </c>
    </row>
    <row r="3" spans="1:10">
      <c r="A3" s="4" t="s">
        <v>347</v>
      </c>
      <c r="J3" s="7" t="n">
        <v>185000000</v>
      </c>
    </row>
    <row r="4" spans="1:10">
      <c r="A4" s="4" t="s">
        <v>348</v>
      </c>
    </row>
    <row r="5" spans="1:10">
      <c r="A5" s="4" t="s">
        <v>347</v>
      </c>
      <c r="G5" s="7" t="n">
        <v>26000000</v>
      </c>
      <c r="I5" s="7" t="n">
        <v>170200000</v>
      </c>
    </row>
    <row r="6" spans="1:10">
      <c r="A6" s="4" t="s">
        <v>349</v>
      </c>
      <c r="G6" s="4" t="s">
        <v>350</v>
      </c>
      <c r="I6" s="4" t="s">
        <v>350</v>
      </c>
      <c r="J6" s="4" t="s">
        <v>350</v>
      </c>
    </row>
    <row r="7" spans="1:10">
      <c r="A7" s="4" t="s">
        <v>351</v>
      </c>
    </row>
    <row r="8" spans="1:10">
      <c r="A8" s="4" t="s">
        <v>347</v>
      </c>
      <c r="I8" s="7" t="n">
        <v>90600000</v>
      </c>
    </row>
    <row r="9" spans="1:10">
      <c r="A9" s="4" t="s">
        <v>349</v>
      </c>
      <c r="I9" s="4" t="s">
        <v>352</v>
      </c>
      <c r="J9" s="4" t="s">
        <v>352</v>
      </c>
    </row>
    <row r="10" spans="1:10">
      <c r="A10" s="4" t="s">
        <v>353</v>
      </c>
    </row>
    <row r="11" spans="1:10">
      <c r="A11" s="4" t="s">
        <v>347</v>
      </c>
      <c r="I11" s="7" t="n">
        <v>90100000</v>
      </c>
    </row>
    <row r="12" spans="1:10">
      <c r="A12" s="4" t="s">
        <v>349</v>
      </c>
      <c r="I12" s="4" t="s">
        <v>354</v>
      </c>
      <c r="J12" s="4" t="s">
        <v>354</v>
      </c>
    </row>
    <row r="13" spans="1:10">
      <c r="A13" s="4" t="s">
        <v>355</v>
      </c>
    </row>
    <row r="14" spans="1:10">
      <c r="A14" s="4" t="s">
        <v>356</v>
      </c>
      <c r="C14" s="4" t="s">
        <v>357</v>
      </c>
    </row>
    <row r="15" spans="1:10">
      <c r="A15" s="4" t="s">
        <v>358</v>
      </c>
      <c r="C15" s="7" t="n">
        <v>2700000</v>
      </c>
    </row>
    <row r="16" spans="1:10">
      <c r="A16" s="4" t="s">
        <v>359</v>
      </c>
    </row>
    <row r="17" spans="1:10">
      <c r="A17" s="4" t="s">
        <v>358</v>
      </c>
      <c r="G17" s="7" t="n">
        <v>41300000</v>
      </c>
    </row>
    <row r="18" spans="1:10">
      <c r="A18" s="4" t="s">
        <v>360</v>
      </c>
      <c r="F18" s="7" t="n">
        <v>9000000</v>
      </c>
    </row>
    <row r="19" spans="1:10">
      <c r="A19" s="4" t="s">
        <v>361</v>
      </c>
      <c r="D19" s="7" t="n">
        <v>10400000</v>
      </c>
    </row>
    <row r="20" spans="1:10">
      <c r="A20" s="4" t="s">
        <v>362</v>
      </c>
      <c r="H20" s="7" t="n">
        <v>11100000</v>
      </c>
    </row>
    <row r="21" spans="1:10">
      <c r="A21" s="4" t="s">
        <v>363</v>
      </c>
    </row>
    <row r="22" spans="1:10">
      <c r="A22" s="4" t="s">
        <v>360</v>
      </c>
      <c r="F22" s="7" t="n">
        <v>3000000</v>
      </c>
    </row>
    <row r="23" spans="1:10">
      <c r="A23" s="4" t="s">
        <v>364</v>
      </c>
    </row>
    <row r="24" spans="1:10">
      <c r="A24" s="4" t="s">
        <v>361</v>
      </c>
      <c r="E24" s="7" t="n">
        <v>1400000</v>
      </c>
    </row>
    <row r="25" spans="1:10">
      <c r="A25" s="4" t="s">
        <v>365</v>
      </c>
    </row>
    <row r="26" spans="1:10">
      <c r="A26" s="4" t="s">
        <v>366</v>
      </c>
      <c r="B26" s="7" t="n">
        <v>275000</v>
      </c>
    </row>
    <row r="27" spans="1:10">
      <c r="A27" s="4" t="s">
        <v>367</v>
      </c>
    </row>
    <row r="28" spans="1:10">
      <c r="A28" s="4" t="s">
        <v>358</v>
      </c>
      <c r="G28" s="7" t="n">
        <v>119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7" t="n">
        <v>11100</v>
      </c>
      <c r="C2" s="7" t="n">
        <v>13300</v>
      </c>
    </row>
    <row r="3" spans="1:3">
      <c r="A3" s="4" t="s">
        <v>164</v>
      </c>
    </row>
    <row r="4" spans="1:3">
      <c r="A4" s="4" t="s">
        <v>370</v>
      </c>
      <c r="B4" s="5" t="n">
        <v>2000</v>
      </c>
      <c r="C4" s="5" t="n">
        <v>2300</v>
      </c>
    </row>
    <row r="5" spans="1:3">
      <c r="A5" s="4" t="s">
        <v>44</v>
      </c>
    </row>
    <row r="6" spans="1:3">
      <c r="A6" s="4" t="s">
        <v>370</v>
      </c>
      <c r="B6" s="5" t="n">
        <v>25345</v>
      </c>
      <c r="C6" s="5" t="n">
        <v>2077</v>
      </c>
    </row>
    <row r="7" spans="1:3">
      <c r="A7" s="4" t="s">
        <v>371</v>
      </c>
    </row>
    <row r="8" spans="1:3">
      <c r="A8" s="4" t="s">
        <v>370</v>
      </c>
      <c r="B8" s="5" t="n">
        <v>100</v>
      </c>
      <c r="C8" s="5" t="n">
        <v>400</v>
      </c>
    </row>
    <row r="9" spans="1:3">
      <c r="A9" s="4" t="s">
        <v>372</v>
      </c>
    </row>
    <row r="10" spans="1:3">
      <c r="A10" s="4" t="s">
        <v>370</v>
      </c>
      <c r="B10" s="5" t="n">
        <v>11100</v>
      </c>
    </row>
    <row r="11" spans="1:3">
      <c r="A11" s="4" t="s">
        <v>63</v>
      </c>
    </row>
    <row r="12" spans="1:3">
      <c r="A12" s="4" t="s">
        <v>370</v>
      </c>
      <c r="B12" s="5" t="n">
        <v>23500</v>
      </c>
      <c r="C12" s="5" t="n">
        <v>22300</v>
      </c>
    </row>
    <row r="13" spans="1:3">
      <c r="A13" s="4" t="s">
        <v>373</v>
      </c>
    </row>
    <row r="14" spans="1:3">
      <c r="A14" s="4" t="s">
        <v>370</v>
      </c>
      <c r="B14" s="7" t="n">
        <v>21500</v>
      </c>
      <c r="C14" s="7"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74</v>
      </c>
      <c r="B1" s="2" t="s">
        <v>265</v>
      </c>
      <c r="C1" s="2" t="s">
        <v>293</v>
      </c>
      <c r="D1" s="2" t="s">
        <v>77</v>
      </c>
    </row>
    <row r="2" spans="1:4">
      <c r="A2" s="4" t="s">
        <v>375</v>
      </c>
      <c r="B2" s="9" t="n">
        <v>66.5</v>
      </c>
      <c r="C2" s="9" t="n">
        <v>119.6</v>
      </c>
    </row>
    <row r="3" spans="1:4">
      <c r="A3" s="4" t="s">
        <v>376</v>
      </c>
      <c r="B3" s="5" t="n">
        <v>45</v>
      </c>
      <c r="D3" s="5" t="n">
        <v>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4" t="s">
        <v>378</v>
      </c>
      <c r="B3" s="7" t="n">
        <v>3271</v>
      </c>
      <c r="C3" s="7" t="n">
        <v>3782</v>
      </c>
      <c r="D3" s="7" t="n">
        <v>3158</v>
      </c>
      <c r="E3" s="7" t="n">
        <v>8137</v>
      </c>
    </row>
    <row r="4" spans="1:5">
      <c r="A4" s="4" t="s">
        <v>379</v>
      </c>
      <c r="B4" s="5" t="n">
        <v>39</v>
      </c>
      <c r="C4" s="5" t="n">
        <v>41</v>
      </c>
      <c r="D4" s="5" t="n">
        <v>107</v>
      </c>
      <c r="E4" s="5" t="n">
        <v>120</v>
      </c>
    </row>
    <row r="5" spans="1:5">
      <c r="A5" s="4" t="s">
        <v>380</v>
      </c>
      <c r="B5" s="4" t="s">
        <v>62</v>
      </c>
      <c r="C5" s="5" t="n">
        <v>-51</v>
      </c>
      <c r="D5" s="5" t="n">
        <v>45</v>
      </c>
      <c r="E5" s="5" t="n">
        <v>-4485</v>
      </c>
    </row>
    <row r="6" spans="1:5">
      <c r="A6" s="4" t="s">
        <v>381</v>
      </c>
      <c r="B6" s="7" t="n">
        <v>3310</v>
      </c>
      <c r="C6" s="7" t="n">
        <v>3772</v>
      </c>
      <c r="D6" s="7" t="n">
        <v>3310</v>
      </c>
      <c r="E6" s="7" t="n">
        <v>37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2</v>
      </c>
    </row>
    <row r="3" spans="1:3">
      <c r="A3" s="4" t="s">
        <v>383</v>
      </c>
    </row>
    <row r="4" spans="1:3">
      <c r="A4" s="4" t="s">
        <v>384</v>
      </c>
      <c r="B4" s="7" t="n">
        <v>50000</v>
      </c>
    </row>
    <row r="5" spans="1:3">
      <c r="A5" s="4" t="s">
        <v>385</v>
      </c>
      <c r="B5" s="7" t="n">
        <v>26100</v>
      </c>
      <c r="C5" s="7" t="n">
        <v>41500</v>
      </c>
    </row>
    <row r="6" spans="1:3">
      <c r="A6" s="4" t="s">
        <v>386</v>
      </c>
    </row>
    <row r="7" spans="1:3">
      <c r="A7" s="4" t="s">
        <v>387</v>
      </c>
      <c r="B7" s="4" t="s">
        <v>388</v>
      </c>
    </row>
    <row r="8" spans="1:3">
      <c r="A8" s="4" t="s">
        <v>389</v>
      </c>
    </row>
    <row r="9" spans="1:3">
      <c r="A9" s="4" t="s">
        <v>390</v>
      </c>
      <c r="B9" s="4" t="s">
        <v>391</v>
      </c>
    </row>
    <row r="10" spans="1:3">
      <c r="A10" s="4" t="s">
        <v>392</v>
      </c>
    </row>
    <row r="11" spans="1:3">
      <c r="A11" s="4" t="s">
        <v>390</v>
      </c>
      <c r="B11" s="4" t="s">
        <v>393</v>
      </c>
    </row>
    <row r="12" spans="1:3">
      <c r="A12" s="4" t="s">
        <v>394</v>
      </c>
    </row>
    <row r="13" spans="1:3">
      <c r="A13" s="4" t="s">
        <v>384</v>
      </c>
      <c r="B13" s="7" t="n">
        <v>50000</v>
      </c>
    </row>
    <row r="14" spans="1:3">
      <c r="A14" s="4" t="s">
        <v>385</v>
      </c>
      <c r="B14" s="7" t="n">
        <v>26400</v>
      </c>
      <c r="C14" s="5" t="n">
        <v>40700</v>
      </c>
    </row>
    <row r="15" spans="1:3">
      <c r="A15" s="4" t="s">
        <v>395</v>
      </c>
    </row>
    <row r="16" spans="1:3">
      <c r="A16" s="4" t="s">
        <v>390</v>
      </c>
      <c r="B16" s="4" t="s">
        <v>396</v>
      </c>
    </row>
    <row r="17" spans="1:3">
      <c r="A17" s="4" t="s">
        <v>397</v>
      </c>
    </row>
    <row r="18" spans="1:3">
      <c r="A18" s="4" t="s">
        <v>390</v>
      </c>
      <c r="B18" s="4" t="s">
        <v>398</v>
      </c>
    </row>
    <row r="19" spans="1:3">
      <c r="A19" s="4" t="s">
        <v>399</v>
      </c>
    </row>
    <row r="20" spans="1:3">
      <c r="A20" s="4" t="s">
        <v>400</v>
      </c>
      <c r="B20" s="7" t="n">
        <v>95368</v>
      </c>
      <c r="C20" s="5" t="n">
        <v>64512</v>
      </c>
    </row>
    <row r="21" spans="1:3">
      <c r="A21" s="4" t="s">
        <v>401</v>
      </c>
      <c r="B21" s="7" t="n">
        <v>218100</v>
      </c>
      <c r="C21" s="7" t="n">
        <v>157800</v>
      </c>
    </row>
    <row r="22" spans="1:3">
      <c r="A22" s="4" t="s">
        <v>402</v>
      </c>
      <c r="B22" s="4" t="s">
        <v>403</v>
      </c>
      <c r="C22" s="4" t="s">
        <v>404</v>
      </c>
    </row>
    <row r="23" spans="1:3">
      <c r="A23" s="4" t="s">
        <v>405</v>
      </c>
    </row>
    <row r="24" spans="1:3">
      <c r="A24" s="4" t="s">
        <v>400</v>
      </c>
      <c r="C24" s="7" t="n">
        <v>13000</v>
      </c>
    </row>
    <row r="25" spans="1:3">
      <c r="A25" s="4" t="s">
        <v>406</v>
      </c>
    </row>
    <row r="26" spans="1:3">
      <c r="A26" s="4" t="s">
        <v>400</v>
      </c>
      <c r="B26" s="4" t="s">
        <v>62</v>
      </c>
      <c r="C26" s="5" t="n">
        <v>13012</v>
      </c>
    </row>
    <row r="27" spans="1:3">
      <c r="A27" s="4" t="s">
        <v>407</v>
      </c>
    </row>
    <row r="28" spans="1:3">
      <c r="A28" s="4" t="s">
        <v>384</v>
      </c>
      <c r="B28" s="5" t="n">
        <v>50000</v>
      </c>
    </row>
    <row r="29" spans="1:3">
      <c r="A29" s="4" t="s">
        <v>385</v>
      </c>
      <c r="B29" s="7" t="n">
        <v>12300</v>
      </c>
      <c r="C29" s="7" t="n">
        <v>32400</v>
      </c>
    </row>
    <row r="30" spans="1:3">
      <c r="A30" s="4" t="s">
        <v>408</v>
      </c>
    </row>
    <row r="31" spans="1:3">
      <c r="A31" s="4" t="s">
        <v>409</v>
      </c>
      <c r="B31" s="4" t="s">
        <v>410</v>
      </c>
    </row>
    <row r="32" spans="1:3">
      <c r="A32" s="4" t="s">
        <v>411</v>
      </c>
    </row>
    <row r="33" spans="1:3">
      <c r="A33" s="4" t="s">
        <v>390</v>
      </c>
      <c r="B33" s="4" t="s">
        <v>412</v>
      </c>
    </row>
    <row r="34" spans="1:3">
      <c r="A34" s="4" t="s">
        <v>413</v>
      </c>
    </row>
    <row r="35" spans="1:3">
      <c r="A35" s="4" t="s">
        <v>390</v>
      </c>
      <c r="B3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8"/>
    <col customWidth="1" max="10" min="10" width="21"/>
    <col customWidth="1" max="11" min="11" width="21"/>
    <col customWidth="1" max="12" min="12" width="8"/>
    <col customWidth="1" max="13" min="13" width="21"/>
    <col customWidth="1" max="14" min="14" width="21"/>
    <col customWidth="1" max="15" min="15" width="21"/>
    <col customWidth="1" max="16" min="16" width="14"/>
    <col customWidth="1" max="17" min="17" width="21"/>
    <col customWidth="1" max="18" min="18" width="8"/>
  </cols>
  <sheetData>
    <row r="1" spans="1:18">
      <c r="A1" s="1" t="s">
        <v>415</v>
      </c>
      <c r="C1" s="2" t="s">
        <v>416</v>
      </c>
      <c r="D1" s="2" t="s">
        <v>417</v>
      </c>
      <c r="E1" s="2" t="s">
        <v>418</v>
      </c>
      <c r="F1" s="2" t="s">
        <v>419</v>
      </c>
      <c r="G1" s="2" t="s">
        <v>420</v>
      </c>
      <c r="H1" s="2" t="s">
        <v>265</v>
      </c>
      <c r="J1" s="2" t="s">
        <v>292</v>
      </c>
      <c r="K1" s="2" t="s">
        <v>265</v>
      </c>
      <c r="M1" s="2" t="s">
        <v>292</v>
      </c>
      <c r="N1" s="2" t="s">
        <v>421</v>
      </c>
      <c r="O1" s="2" t="s">
        <v>422</v>
      </c>
      <c r="P1" s="2" t="s">
        <v>345</v>
      </c>
      <c r="Q1" s="2" t="s">
        <v>293</v>
      </c>
    </row>
    <row r="2" spans="1:18">
      <c r="A2" s="4" t="s">
        <v>423</v>
      </c>
      <c r="H2" s="7" t="n">
        <v>17900000</v>
      </c>
      <c r="K2" s="7" t="n">
        <v>17900000</v>
      </c>
      <c r="Q2" s="7" t="n">
        <v>41800000</v>
      </c>
    </row>
    <row r="3" spans="1:18">
      <c r="A3" s="4" t="s">
        <v>424</v>
      </c>
      <c r="H3" s="7" t="n">
        <v>15300000</v>
      </c>
      <c r="K3" s="7" t="n">
        <v>15300000</v>
      </c>
      <c r="Q3" s="5" t="n">
        <v>16100000</v>
      </c>
    </row>
    <row r="4" spans="1:18">
      <c r="A4" s="4" t="s">
        <v>425</v>
      </c>
      <c r="H4" s="5" t="n">
        <v>2</v>
      </c>
      <c r="K4" s="5" t="n">
        <v>2</v>
      </c>
    </row>
    <row r="5" spans="1:18">
      <c r="A5" s="4" t="s">
        <v>426</v>
      </c>
      <c r="K5" s="7" t="n">
        <v>285095000</v>
      </c>
      <c r="M5" s="7" t="n">
        <v>861976000</v>
      </c>
    </row>
    <row r="6" spans="1:18">
      <c r="A6" s="4" t="s">
        <v>427</v>
      </c>
      <c r="H6" s="7" t="n">
        <v>-4266000</v>
      </c>
      <c r="J6" s="7" t="n">
        <v>-42258000</v>
      </c>
      <c r="K6" s="5" t="n">
        <v>-5706000</v>
      </c>
      <c r="M6" s="7" t="n">
        <v>-34854000</v>
      </c>
    </row>
    <row r="7" spans="1:18">
      <c r="A7" s="4" t="s">
        <v>428</v>
      </c>
    </row>
    <row r="8" spans="1:18">
      <c r="A8" s="4" t="s">
        <v>427</v>
      </c>
      <c r="K8" s="5" t="n">
        <v>-500000</v>
      </c>
    </row>
    <row r="9" spans="1:18">
      <c r="A9" s="4" t="s">
        <v>429</v>
      </c>
    </row>
    <row r="10" spans="1:18">
      <c r="A10" s="4" t="s">
        <v>349</v>
      </c>
      <c r="D10" s="4" t="s">
        <v>350</v>
      </c>
    </row>
    <row r="11" spans="1:18">
      <c r="A11" s="4" t="s">
        <v>430</v>
      </c>
      <c r="D11" s="7" t="n">
        <v>65700000</v>
      </c>
    </row>
    <row r="12" spans="1:18">
      <c r="A12" s="4" t="s">
        <v>431</v>
      </c>
    </row>
    <row r="13" spans="1:18">
      <c r="A13" s="4" t="s">
        <v>427</v>
      </c>
      <c r="H13" s="5" t="n">
        <v>-4300000</v>
      </c>
    </row>
    <row r="14" spans="1:18">
      <c r="A14" s="4" t="s">
        <v>348</v>
      </c>
    </row>
    <row r="15" spans="1:18">
      <c r="A15" s="4" t="s">
        <v>427</v>
      </c>
      <c r="K15" s="5" t="n">
        <v>-900000</v>
      </c>
    </row>
    <row r="16" spans="1:18">
      <c r="A16" s="4" t="s">
        <v>432</v>
      </c>
    </row>
    <row r="17" spans="1:18">
      <c r="A17" s="4" t="s">
        <v>433</v>
      </c>
      <c r="H17" s="5" t="n">
        <v>10000000</v>
      </c>
      <c r="K17" s="5" t="n">
        <v>10000000</v>
      </c>
      <c r="Q17" s="5" t="n">
        <v>1700000</v>
      </c>
    </row>
    <row r="18" spans="1:18">
      <c r="A18" s="4" t="s">
        <v>434</v>
      </c>
    </row>
    <row r="19" spans="1:18">
      <c r="A19" s="4" t="s">
        <v>401</v>
      </c>
      <c r="H19" s="5" t="n">
        <v>10300000</v>
      </c>
      <c r="K19" s="5" t="n">
        <v>10300000</v>
      </c>
      <c r="Q19" s="5" t="n">
        <v>1700000</v>
      </c>
    </row>
    <row r="20" spans="1:18">
      <c r="A20" s="4" t="s">
        <v>435</v>
      </c>
    </row>
    <row r="21" spans="1:18">
      <c r="A21" s="4" t="s">
        <v>384</v>
      </c>
      <c r="O21" s="7" t="n">
        <v>125000000</v>
      </c>
    </row>
    <row r="22" spans="1:18">
      <c r="A22" s="4" t="s">
        <v>436</v>
      </c>
    </row>
    <row r="23" spans="1:18">
      <c r="A23" s="4" t="s">
        <v>384</v>
      </c>
      <c r="G23" s="7" t="n">
        <v>75000000</v>
      </c>
      <c r="N23" s="7" t="n">
        <v>26000000</v>
      </c>
    </row>
    <row r="24" spans="1:18">
      <c r="A24" s="4" t="s">
        <v>437</v>
      </c>
      <c r="G24" s="4" t="s">
        <v>438</v>
      </c>
    </row>
    <row r="25" spans="1:18">
      <c r="A25" s="4" t="s">
        <v>439</v>
      </c>
      <c r="H25" s="5" t="n">
        <v>26000000</v>
      </c>
      <c r="K25" s="5" t="n">
        <v>26000000</v>
      </c>
      <c r="Q25" s="5" t="n">
        <v>52000000</v>
      </c>
    </row>
    <row r="26" spans="1:18">
      <c r="A26" s="4" t="s">
        <v>433</v>
      </c>
      <c r="H26" s="5" t="n">
        <v>3800000</v>
      </c>
      <c r="K26" s="5" t="n">
        <v>3800000</v>
      </c>
      <c r="Q26" s="7" t="n">
        <v>14600000</v>
      </c>
    </row>
    <row r="27" spans="1:18">
      <c r="A27" s="4" t="s">
        <v>440</v>
      </c>
    </row>
    <row r="28" spans="1:18">
      <c r="A28" s="4" t="s">
        <v>401</v>
      </c>
      <c r="H28" s="7" t="n">
        <v>3900000</v>
      </c>
      <c r="K28" s="7" t="n">
        <v>3900000</v>
      </c>
    </row>
    <row r="29" spans="1:18">
      <c r="A29" s="4" t="s">
        <v>441</v>
      </c>
    </row>
    <row r="30" spans="1:18">
      <c r="A30" s="4" t="s">
        <v>442</v>
      </c>
      <c r="K30" s="4" t="s">
        <v>443</v>
      </c>
    </row>
    <row r="31" spans="1:18">
      <c r="A31" s="4" t="s">
        <v>444</v>
      </c>
    </row>
    <row r="32" spans="1:18">
      <c r="A32" s="4" t="s">
        <v>445</v>
      </c>
      <c r="H32" s="4" t="s">
        <v>446</v>
      </c>
      <c r="K32" s="4" t="s">
        <v>446</v>
      </c>
    </row>
    <row r="33" spans="1:18">
      <c r="A33" s="4" t="s">
        <v>447</v>
      </c>
    </row>
    <row r="34" spans="1:18">
      <c r="A34" s="4" t="s">
        <v>390</v>
      </c>
      <c r="K34" s="4" t="s">
        <v>448</v>
      </c>
    </row>
    <row r="35" spans="1:18">
      <c r="A35" s="4" t="s">
        <v>449</v>
      </c>
    </row>
    <row r="36" spans="1:18">
      <c r="A36" s="4" t="s">
        <v>426</v>
      </c>
      <c r="F36" s="7" t="n">
        <v>53900000</v>
      </c>
    </row>
    <row r="37" spans="1:18">
      <c r="A37" s="4" t="s">
        <v>450</v>
      </c>
    </row>
    <row r="38" spans="1:18">
      <c r="A38" s="4" t="s">
        <v>349</v>
      </c>
      <c r="B38" s="4" t="s">
        <v>101</v>
      </c>
      <c r="H38" s="4" t="s">
        <v>350</v>
      </c>
      <c r="K38" s="4" t="s">
        <v>350</v>
      </c>
      <c r="Q38" s="4" t="s">
        <v>350</v>
      </c>
    </row>
    <row r="39" spans="1:18">
      <c r="A39" s="4" t="s">
        <v>451</v>
      </c>
    </row>
    <row r="40" spans="1:18">
      <c r="A40" s="4" t="s">
        <v>347</v>
      </c>
      <c r="E40" s="7" t="n">
        <v>132500000</v>
      </c>
      <c r="O40" s="5" t="n">
        <v>132500000</v>
      </c>
    </row>
    <row r="41" spans="1:18">
      <c r="A41" s="4" t="s">
        <v>452</v>
      </c>
    </row>
    <row r="42" spans="1:18">
      <c r="A42" s="4" t="s">
        <v>453</v>
      </c>
      <c r="O42" s="7" t="n">
        <v>80000000</v>
      </c>
    </row>
    <row r="43" spans="1:18">
      <c r="A43" s="4" t="s">
        <v>348</v>
      </c>
    </row>
    <row r="44" spans="1:18">
      <c r="A44" s="4" t="s">
        <v>347</v>
      </c>
      <c r="E44" s="7" t="n">
        <v>170200000</v>
      </c>
      <c r="H44" s="7" t="n">
        <v>26000000</v>
      </c>
      <c r="K44" s="7" t="n">
        <v>26000000</v>
      </c>
    </row>
    <row r="45" spans="1:18">
      <c r="A45" s="4" t="s">
        <v>349</v>
      </c>
      <c r="E45" s="4" t="s">
        <v>350</v>
      </c>
      <c r="H45" s="4" t="s">
        <v>350</v>
      </c>
      <c r="K45" s="4" t="s">
        <v>350</v>
      </c>
      <c r="P45" s="4" t="s">
        <v>350</v>
      </c>
    </row>
    <row r="46" spans="1:18">
      <c r="A46" s="4" t="s">
        <v>454</v>
      </c>
    </row>
    <row r="47" spans="1:18">
      <c r="A47" s="4" t="s">
        <v>426</v>
      </c>
      <c r="E47" s="7" t="n">
        <v>26500000</v>
      </c>
    </row>
    <row r="48" spans="1:18">
      <c r="A48" s="4" t="s">
        <v>455</v>
      </c>
    </row>
    <row r="49" spans="1:18">
      <c r="A49" s="4" t="s">
        <v>349</v>
      </c>
      <c r="E49" s="4" t="s">
        <v>350</v>
      </c>
    </row>
    <row r="50" spans="1:18">
      <c r="A50" s="4" t="s">
        <v>456</v>
      </c>
    </row>
    <row r="51" spans="1:18">
      <c r="A51" s="4" t="s">
        <v>349</v>
      </c>
      <c r="B51" s="4" t="s">
        <v>281</v>
      </c>
      <c r="H51" s="4" t="s">
        <v>354</v>
      </c>
      <c r="K51" s="4" t="s">
        <v>354</v>
      </c>
      <c r="Q51" s="4" t="s">
        <v>354</v>
      </c>
    </row>
    <row r="52" spans="1:18">
      <c r="A52" s="4" t="s">
        <v>457</v>
      </c>
    </row>
    <row r="53" spans="1:18">
      <c r="A53" s="4" t="s">
        <v>349</v>
      </c>
      <c r="B53" s="4" t="s">
        <v>281</v>
      </c>
      <c r="H53" s="4" t="s">
        <v>458</v>
      </c>
      <c r="K53" s="4" t="s">
        <v>458</v>
      </c>
      <c r="Q53" s="4" t="s">
        <v>458</v>
      </c>
    </row>
    <row r="54" spans="1:18">
      <c r="A54" s="4" t="s">
        <v>459</v>
      </c>
    </row>
    <row r="55" spans="1:18">
      <c r="A55" s="4" t="s">
        <v>349</v>
      </c>
      <c r="B55" s="4" t="s">
        <v>281</v>
      </c>
      <c r="H55" s="4" t="s">
        <v>460</v>
      </c>
      <c r="K55" s="4" t="s">
        <v>460</v>
      </c>
      <c r="Q55" s="4" t="s">
        <v>460</v>
      </c>
    </row>
    <row r="56" spans="1:18">
      <c r="A56" s="4" t="s">
        <v>461</v>
      </c>
    </row>
    <row r="57" spans="1:18">
      <c r="A57" s="4" t="s">
        <v>349</v>
      </c>
      <c r="B57" s="4" t="s">
        <v>281</v>
      </c>
      <c r="H57" s="4" t="s">
        <v>462</v>
      </c>
      <c r="K57" s="4" t="s">
        <v>462</v>
      </c>
      <c r="Q57" s="4" t="s">
        <v>462</v>
      </c>
    </row>
    <row r="58" spans="1:18">
      <c r="A58" s="4" t="s">
        <v>463</v>
      </c>
    </row>
    <row r="59" spans="1:18">
      <c r="A59" s="4" t="s">
        <v>464</v>
      </c>
      <c r="K59" s="4" t="s">
        <v>357</v>
      </c>
    </row>
    <row r="60" spans="1:18">
      <c r="A60" s="4" t="s">
        <v>465</v>
      </c>
    </row>
    <row r="61" spans="1:18">
      <c r="A61" s="4" t="s">
        <v>464</v>
      </c>
      <c r="K61" s="4" t="s">
        <v>466</v>
      </c>
    </row>
    <row r="62" spans="1:18">
      <c r="A62" s="4" t="s">
        <v>467</v>
      </c>
    </row>
    <row r="63" spans="1:18">
      <c r="A63" s="4" t="s">
        <v>464</v>
      </c>
      <c r="K63" s="4" t="s">
        <v>468</v>
      </c>
    </row>
    <row r="64" spans="1:18">
      <c r="A64" s="4" t="s">
        <v>469</v>
      </c>
    </row>
    <row r="65" spans="1:18">
      <c r="A65" s="4" t="s">
        <v>464</v>
      </c>
      <c r="K65" s="4" t="s">
        <v>357</v>
      </c>
    </row>
    <row r="66" spans="1:18">
      <c r="A66" s="4" t="s">
        <v>470</v>
      </c>
    </row>
    <row r="67" spans="1:18">
      <c r="A67" s="4" t="s">
        <v>464</v>
      </c>
      <c r="K67" s="4" t="s">
        <v>471</v>
      </c>
    </row>
    <row r="68" spans="1:18">
      <c r="A68" s="4" t="s">
        <v>472</v>
      </c>
      <c r="K68" s="4" t="s">
        <v>473</v>
      </c>
    </row>
    <row r="69" spans="1:18">
      <c r="A69" s="4" t="s">
        <v>474</v>
      </c>
    </row>
    <row r="70" spans="1:18">
      <c r="A70" s="4" t="s">
        <v>349</v>
      </c>
      <c r="E70" s="4" t="s">
        <v>475</v>
      </c>
    </row>
    <row r="71" spans="1:18">
      <c r="A71" s="4" t="s">
        <v>476</v>
      </c>
    </row>
    <row r="72" spans="1:18">
      <c r="A72" s="4" t="s">
        <v>390</v>
      </c>
      <c r="K72" s="4" t="s">
        <v>475</v>
      </c>
    </row>
    <row r="73" spans="1:18">
      <c r="A73" s="4" t="s">
        <v>477</v>
      </c>
    </row>
    <row r="74" spans="1:18">
      <c r="A74" s="4" t="s">
        <v>349</v>
      </c>
      <c r="H74" s="4" t="s">
        <v>475</v>
      </c>
      <c r="K74" s="4" t="s">
        <v>475</v>
      </c>
    </row>
    <row r="75" spans="1:18">
      <c r="A75" s="4" t="s">
        <v>478</v>
      </c>
    </row>
    <row r="76" spans="1:18">
      <c r="A76" s="4" t="s">
        <v>349</v>
      </c>
      <c r="B76" s="4" t="s">
        <v>281</v>
      </c>
      <c r="H76" s="4" t="s">
        <v>475</v>
      </c>
      <c r="K76" s="4" t="s">
        <v>475</v>
      </c>
      <c r="Q76" s="4" t="s">
        <v>475</v>
      </c>
    </row>
    <row r="77" spans="1:18">
      <c r="A77" s="4" t="s">
        <v>426</v>
      </c>
      <c r="E77" s="7" t="n">
        <v>132500000</v>
      </c>
    </row>
    <row r="78" spans="1:18">
      <c r="A78" s="4" t="s">
        <v>479</v>
      </c>
    </row>
    <row r="79" spans="1:18">
      <c r="A79" s="4" t="s">
        <v>349</v>
      </c>
      <c r="F79" s="4" t="s">
        <v>480</v>
      </c>
      <c r="H79" s="4" t="s">
        <v>480</v>
      </c>
      <c r="I79" s="4" t="s">
        <v>281</v>
      </c>
      <c r="K79" s="4" t="s">
        <v>480</v>
      </c>
      <c r="L79" s="4" t="s">
        <v>281</v>
      </c>
      <c r="Q79" s="4" t="s">
        <v>480</v>
      </c>
      <c r="R79" s="4" t="s">
        <v>281</v>
      </c>
    </row>
    <row r="80" spans="1:18">
      <c r="A80" s="4" t="s">
        <v>426</v>
      </c>
      <c r="F80" s="7" t="n">
        <v>2100000</v>
      </c>
    </row>
    <row r="81" spans="1:18">
      <c r="A81" s="4" t="s">
        <v>481</v>
      </c>
    </row>
    <row r="82" spans="1:18">
      <c r="A82" s="4" t="s">
        <v>347</v>
      </c>
      <c r="C82" s="7" t="n">
        <v>25000000</v>
      </c>
    </row>
    <row r="83" spans="1:18">
      <c r="A83" s="4" t="s">
        <v>349</v>
      </c>
      <c r="C83" s="4" t="s">
        <v>482</v>
      </c>
    </row>
    <row r="84" spans="1:18">
      <c r="A84" s="4" t="s">
        <v>483</v>
      </c>
      <c r="C84" s="7" t="n">
        <v>1000</v>
      </c>
    </row>
    <row r="85" spans="1:18">
      <c r="A85" s="4" t="s">
        <v>484</v>
      </c>
      <c r="C85" s="4" t="s">
        <v>485</v>
      </c>
    </row>
    <row r="86" spans="1:18">
      <c r="A86" s="4" t="s">
        <v>486</v>
      </c>
    </row>
    <row r="87" spans="1:18">
      <c r="A87" s="4" t="s">
        <v>349</v>
      </c>
      <c r="B87" s="4" t="s">
        <v>281</v>
      </c>
      <c r="H87" s="4" t="s">
        <v>482</v>
      </c>
      <c r="K87" s="4" t="s">
        <v>482</v>
      </c>
      <c r="Q87" s="4" t="s">
        <v>482</v>
      </c>
    </row>
    <row r="88" spans="1:18">
      <c r="A88" s="4" t="s">
        <v>487</v>
      </c>
    </row>
    <row r="89" spans="1:18">
      <c r="A89" s="4" t="s">
        <v>349</v>
      </c>
      <c r="H89" s="4" t="s">
        <v>462</v>
      </c>
      <c r="K89" s="4" t="s">
        <v>462</v>
      </c>
    </row>
    <row r="90" spans="1:18">
      <c r="A90" s="4" t="s">
        <v>484</v>
      </c>
      <c r="K90" s="4" t="s">
        <v>485</v>
      </c>
    </row>
    <row r="91" spans="1:18">
      <c r="A91" s="4" t="s">
        <v>464</v>
      </c>
      <c r="K91" s="4" t="s">
        <v>357</v>
      </c>
    </row>
    <row r="92" spans="1:18">
      <c r="A92" s="4" t="s">
        <v>488</v>
      </c>
    </row>
    <row r="93" spans="1:18">
      <c r="A93" s="4" t="s">
        <v>464</v>
      </c>
      <c r="K93" s="4" t="s">
        <v>489</v>
      </c>
    </row>
    <row r="94" spans="1:18">
      <c r="A94" s="4" t="s">
        <v>490</v>
      </c>
    </row>
    <row r="95" spans="1:18">
      <c r="A95" s="4" t="s">
        <v>464</v>
      </c>
      <c r="K95" s="4" t="s">
        <v>491</v>
      </c>
    </row>
    <row r="96" spans="1:18">
      <c r="A96" s="4" t="s">
        <v>492</v>
      </c>
    </row>
    <row r="97" spans="1:18">
      <c r="A97" s="4" t="s">
        <v>464</v>
      </c>
      <c r="K97" s="4" t="s">
        <v>357</v>
      </c>
    </row>
    <row r="98" spans="1:18">
      <c r="A98" s="4" t="s">
        <v>493</v>
      </c>
    </row>
    <row r="99" spans="1:18">
      <c r="A99" s="4" t="s">
        <v>464</v>
      </c>
      <c r="K99" s="4" t="s">
        <v>494</v>
      </c>
    </row>
    <row r="100" spans="1:18">
      <c r="A100" s="4" t="s">
        <v>472</v>
      </c>
      <c r="K100" s="4" t="s">
        <v>473</v>
      </c>
    </row>
    <row r="101" spans="1:18">
      <c r="A101" s="4" t="s">
        <v>428</v>
      </c>
    </row>
    <row r="102" spans="1:18">
      <c r="A102" s="4" t="s">
        <v>349</v>
      </c>
      <c r="E102" s="4" t="s">
        <v>475</v>
      </c>
    </row>
    <row r="103" spans="1:18">
      <c r="A103" s="4" t="s">
        <v>495</v>
      </c>
    </row>
    <row r="104" spans="1:18">
      <c r="A104" s="4" t="s">
        <v>496</v>
      </c>
      <c r="D104" s="7" t="n">
        <v>70000000</v>
      </c>
    </row>
    <row r="105" spans="1:18">
      <c r="A105" s="4" t="s">
        <v>497</v>
      </c>
    </row>
    <row r="106" spans="1:18">
      <c r="A106" s="4" t="s">
        <v>349</v>
      </c>
      <c r="E106" s="4" t="s">
        <v>354</v>
      </c>
    </row>
    <row r="107" spans="1:18">
      <c r="A107" s="4" t="s">
        <v>429</v>
      </c>
    </row>
    <row r="108" spans="1:18">
      <c r="A108" s="4" t="s">
        <v>498</v>
      </c>
      <c r="E108" s="4" t="s">
        <v>499</v>
      </c>
    </row>
    <row r="109" spans="1:18">
      <c r="A109" s="4" t="s">
        <v>351</v>
      </c>
    </row>
    <row r="110" spans="1:18">
      <c r="A110" s="4" t="s">
        <v>347</v>
      </c>
      <c r="E110" s="7" t="n">
        <v>90600000</v>
      </c>
    </row>
    <row r="111" spans="1:18">
      <c r="A111" s="4" t="s">
        <v>349</v>
      </c>
      <c r="E111" s="4" t="s">
        <v>352</v>
      </c>
      <c r="P111" s="4" t="s">
        <v>352</v>
      </c>
    </row>
    <row r="112" spans="1:18">
      <c r="A112" s="4" t="s">
        <v>500</v>
      </c>
      <c r="E112" s="7" t="n">
        <v>103000000</v>
      </c>
    </row>
    <row r="113" spans="1:18">
      <c r="A113" s="4" t="s">
        <v>501</v>
      </c>
    </row>
    <row r="114" spans="1:18">
      <c r="A114" s="4" t="s">
        <v>349</v>
      </c>
      <c r="B114" s="4" t="s">
        <v>281</v>
      </c>
      <c r="H114" s="4" t="s">
        <v>352</v>
      </c>
      <c r="K114" s="4" t="s">
        <v>352</v>
      </c>
    </row>
    <row r="115" spans="1:18">
      <c r="A115" s="4" t="s">
        <v>353</v>
      </c>
    </row>
    <row r="116" spans="1:18">
      <c r="A116" s="4" t="s">
        <v>347</v>
      </c>
      <c r="E116" s="7" t="n">
        <v>90100000</v>
      </c>
    </row>
    <row r="117" spans="1:18">
      <c r="A117" s="4" t="s">
        <v>349</v>
      </c>
      <c r="E117" s="4" t="s">
        <v>354</v>
      </c>
      <c r="P117" s="4" t="s">
        <v>354</v>
      </c>
    </row>
    <row r="118" spans="1:18">
      <c r="A118" s="4" t="s">
        <v>500</v>
      </c>
      <c r="E118" s="7" t="n">
        <v>44000000</v>
      </c>
    </row>
    <row r="119" spans="1:18">
      <c r="A119" s="4" t="s">
        <v>502</v>
      </c>
    </row>
    <row r="120" spans="1:18">
      <c r="A120" s="4" t="s">
        <v>349</v>
      </c>
      <c r="B120" s="4" t="s">
        <v>281</v>
      </c>
      <c r="H120" s="4" t="s">
        <v>354</v>
      </c>
      <c r="K120" s="4" t="s">
        <v>354</v>
      </c>
    </row>
    <row r="121" spans="1:18">
      <c r="A121" s="4" t="s">
        <v>503</v>
      </c>
    </row>
    <row r="122" spans="1:18">
      <c r="A122" s="4" t="s">
        <v>349</v>
      </c>
      <c r="E122" s="4" t="s">
        <v>350</v>
      </c>
    </row>
    <row r="123" spans="1:18">
      <c r="A123" s="4" t="s">
        <v>504</v>
      </c>
      <c r="E123" s="7" t="n">
        <v>26000000</v>
      </c>
    </row>
    <row r="124" spans="1:18">
      <c r="A124" s="4" t="s">
        <v>505</v>
      </c>
    </row>
    <row r="125" spans="1:18">
      <c r="A125" s="4" t="s">
        <v>347</v>
      </c>
      <c r="H125" s="7" t="n">
        <v>75000000</v>
      </c>
      <c r="K125" s="7" t="n">
        <v>75000000</v>
      </c>
    </row>
    <row r="126" spans="1:18">
      <c r="A126" s="4" t="s">
        <v>506</v>
      </c>
    </row>
    <row r="127" spans="1:18">
      <c r="A127" s="4" t="s">
        <v>401</v>
      </c>
      <c r="H127" s="5" t="n">
        <v>456700000</v>
      </c>
      <c r="K127" s="5" t="n">
        <v>456700000</v>
      </c>
    </row>
    <row r="128" spans="1:18">
      <c r="A128" s="4" t="s">
        <v>507</v>
      </c>
    </row>
    <row r="129" spans="1:18">
      <c r="A129" s="4" t="s">
        <v>401</v>
      </c>
      <c r="H129" s="5" t="n">
        <v>155400000</v>
      </c>
      <c r="K129" s="5" t="n">
        <v>155400000</v>
      </c>
    </row>
    <row r="130" spans="1:18">
      <c r="A130" s="4" t="s">
        <v>508</v>
      </c>
    </row>
    <row r="131" spans="1:18">
      <c r="A131" s="4" t="s">
        <v>401</v>
      </c>
      <c r="H131" s="7" t="n">
        <v>24400000</v>
      </c>
      <c r="K131" s="7" t="n">
        <v>24400000</v>
      </c>
    </row>
    <row r="132" spans="1:18">
      <c r="A132" s="4" t="s">
        <v>509</v>
      </c>
    </row>
    <row r="133" spans="1:18">
      <c r="A133" s="4" t="s">
        <v>464</v>
      </c>
      <c r="K133" s="4" t="s">
        <v>357</v>
      </c>
    </row>
    <row r="134" spans="1:18">
      <c r="A134" s="4" t="s">
        <v>510</v>
      </c>
    </row>
    <row r="135" spans="1:18">
      <c r="A135" s="4" t="s">
        <v>464</v>
      </c>
      <c r="K135" s="4" t="s">
        <v>357</v>
      </c>
    </row>
    <row r="136" spans="1:18">
      <c r="A136" s="4" t="s">
        <v>511</v>
      </c>
    </row>
    <row r="137" spans="1:18">
      <c r="A137" s="4" t="s">
        <v>464</v>
      </c>
      <c r="K137" s="4" t="s">
        <v>512</v>
      </c>
    </row>
    <row r="138" spans="1:18">
      <c r="A138" s="4" t="s">
        <v>472</v>
      </c>
      <c r="K138" s="4" t="s">
        <v>473</v>
      </c>
    </row>
    <row r="139" spans="1:18">
      <c r="A139" s="4" t="s">
        <v>513</v>
      </c>
    </row>
    <row r="140" spans="1:18">
      <c r="A140" s="4" t="s">
        <v>445</v>
      </c>
      <c r="H140" s="4" t="s">
        <v>446</v>
      </c>
      <c r="K140" s="4" t="s">
        <v>446</v>
      </c>
    </row>
    <row r="141" spans="1:18">
      <c r="A141" s="4" t="s">
        <v>464</v>
      </c>
      <c r="K141" s="4" t="s">
        <v>357</v>
      </c>
    </row>
    <row r="142" spans="1:18">
      <c r="A142" s="4" t="s">
        <v>514</v>
      </c>
    </row>
    <row r="143" spans="1:18">
      <c r="A143" s="4" t="s">
        <v>401</v>
      </c>
      <c r="H143" s="7" t="n">
        <v>164200000</v>
      </c>
      <c r="K143" s="7" t="n">
        <v>164200000</v>
      </c>
    </row>
    <row r="144" spans="1:18">
      <c r="A144" s="4" t="s">
        <v>515</v>
      </c>
    </row>
    <row r="145" spans="1:18">
      <c r="A145" s="4" t="s">
        <v>401</v>
      </c>
      <c r="H145" s="5" t="n">
        <v>86600000</v>
      </c>
      <c r="K145" s="5" t="n">
        <v>86600000</v>
      </c>
    </row>
    <row r="146" spans="1:18">
      <c r="A146" s="4" t="s">
        <v>516</v>
      </c>
    </row>
    <row r="147" spans="1:18">
      <c r="A147" s="4" t="s">
        <v>401</v>
      </c>
      <c r="H147" s="5" t="n">
        <v>800000</v>
      </c>
      <c r="K147" s="5" t="n">
        <v>800000</v>
      </c>
    </row>
    <row r="148" spans="1:18">
      <c r="A148" s="4" t="s">
        <v>517</v>
      </c>
    </row>
    <row r="149" spans="1:18">
      <c r="A149" s="4" t="s">
        <v>401</v>
      </c>
      <c r="H149" s="7" t="n">
        <v>96000000</v>
      </c>
      <c r="K149" s="7" t="n">
        <v>96000000</v>
      </c>
    </row>
    <row r="150" spans="1:18"/>
    <row r="151" spans="1:18">
      <c r="A151" s="4" t="s">
        <v>101</v>
      </c>
      <c r="B151" s="4" t="s">
        <v>518</v>
      </c>
    </row>
    <row r="152" spans="1:18">
      <c r="A152" s="4" t="s">
        <v>103</v>
      </c>
      <c r="B152" s="4" t="s">
        <v>519</v>
      </c>
    </row>
    <row r="153" spans="1:18">
      <c r="A153" s="4" t="s">
        <v>285</v>
      </c>
      <c r="B153" s="4" t="s">
        <v>520</v>
      </c>
    </row>
  </sheetData>
  <mergeCells count="8">
    <mergeCell ref="A1:B1"/>
    <mergeCell ref="H1:I1"/>
    <mergeCell ref="K1:L1"/>
    <mergeCell ref="Q1:R1"/>
    <mergeCell ref="A150:Q150"/>
    <mergeCell ref="B151:Q151"/>
    <mergeCell ref="B152:Q152"/>
    <mergeCell ref="B153:Q1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5"/>
    <col customWidth="1" max="5" min="5" width="36"/>
    <col customWidth="1" max="6" min="6" width="27"/>
    <col customWidth="1" max="7" min="7" width="24"/>
    <col customWidth="1" max="8" min="8" width="11"/>
  </cols>
  <sheetData>
    <row r="1" spans="1:8">
      <c r="A1" s="1" t="s">
        <v>105</v>
      </c>
      <c r="B1" s="2" t="s">
        <v>106</v>
      </c>
      <c r="C1" s="2" t="s">
        <v>107</v>
      </c>
      <c r="D1" s="2" t="s">
        <v>108</v>
      </c>
      <c r="E1" s="2" t="s">
        <v>109</v>
      </c>
      <c r="F1" s="2" t="s">
        <v>110</v>
      </c>
      <c r="G1" s="2" t="s">
        <v>111</v>
      </c>
      <c r="H1" s="2" t="s">
        <v>112</v>
      </c>
    </row>
    <row r="2" spans="1:8">
      <c r="A2" s="4" t="s">
        <v>113</v>
      </c>
      <c r="B2" s="5" t="n">
        <v>132285310</v>
      </c>
      <c r="C2" s="5" t="n">
        <v>15307607</v>
      </c>
      <c r="D2" s="5" t="n">
        <v>5600</v>
      </c>
    </row>
    <row r="3" spans="1:8">
      <c r="A3" s="4" t="s">
        <v>114</v>
      </c>
      <c r="B3" s="7" t="n">
        <v>1440</v>
      </c>
      <c r="C3" s="7" t="n">
        <v>160</v>
      </c>
      <c r="D3" s="7" t="n">
        <v>135299</v>
      </c>
      <c r="E3" s="7" t="n">
        <v>706466</v>
      </c>
      <c r="F3" s="7" t="n">
        <v>-1188376</v>
      </c>
      <c r="G3" s="7" t="n">
        <v>-115360</v>
      </c>
      <c r="H3" s="7" t="n">
        <v>-460371</v>
      </c>
    </row>
    <row r="4" spans="1:8">
      <c r="A4" s="4" t="s">
        <v>115</v>
      </c>
      <c r="B4" s="5" t="n">
        <v>30250</v>
      </c>
    </row>
    <row r="5" spans="1:8">
      <c r="A5" s="4" t="s">
        <v>116</v>
      </c>
      <c r="E5" s="5" t="n">
        <v>1169</v>
      </c>
      <c r="H5" s="5" t="n">
        <v>1169</v>
      </c>
    </row>
    <row r="6" spans="1:8">
      <c r="A6" s="4" t="s">
        <v>117</v>
      </c>
      <c r="B6" s="5" t="n">
        <v>445704</v>
      </c>
      <c r="C6" s="5" t="n">
        <v>245840</v>
      </c>
    </row>
    <row r="7" spans="1:8">
      <c r="A7" s="4" t="s">
        <v>118</v>
      </c>
      <c r="B7" s="7" t="n">
        <v>5</v>
      </c>
      <c r="C7" s="7" t="n">
        <v>2</v>
      </c>
      <c r="E7" s="5" t="n">
        <v>222</v>
      </c>
      <c r="H7" s="5" t="n">
        <v>229</v>
      </c>
    </row>
    <row r="8" spans="1:8">
      <c r="A8" s="4" t="s">
        <v>119</v>
      </c>
      <c r="B8" s="5" t="n">
        <v>1741</v>
      </c>
      <c r="C8" s="5" t="n">
        <v>-1741</v>
      </c>
    </row>
    <row r="9" spans="1:8">
      <c r="A9" s="4" t="s">
        <v>89</v>
      </c>
      <c r="B9" s="4" t="s">
        <v>62</v>
      </c>
      <c r="C9" s="4" t="s">
        <v>62</v>
      </c>
      <c r="D9" s="4" t="s">
        <v>62</v>
      </c>
      <c r="E9" s="4" t="s">
        <v>62</v>
      </c>
      <c r="F9" s="5" t="n">
        <v>-41658</v>
      </c>
      <c r="G9" s="4" t="s">
        <v>62</v>
      </c>
      <c r="H9" s="5" t="n">
        <v>-41658</v>
      </c>
    </row>
    <row r="10" spans="1:8">
      <c r="A10" s="4" t="s">
        <v>120</v>
      </c>
      <c r="B10" s="5" t="n">
        <v>132763005</v>
      </c>
      <c r="C10" s="5" t="n">
        <v>15551706</v>
      </c>
      <c r="D10" s="5" t="n">
        <v>5600</v>
      </c>
    </row>
    <row r="11" spans="1:8">
      <c r="A11" s="4" t="s">
        <v>121</v>
      </c>
      <c r="B11" s="7" t="n">
        <v>1445</v>
      </c>
      <c r="C11" s="7" t="n">
        <v>162</v>
      </c>
      <c r="D11" s="7" t="n">
        <v>135299</v>
      </c>
      <c r="E11" s="7" t="n">
        <v>707857</v>
      </c>
      <c r="F11" s="7" t="n">
        <v>-1230034</v>
      </c>
      <c r="G11" s="7" t="n">
        <v>-115360</v>
      </c>
      <c r="H11" s="7" t="n">
        <v>-500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32</v>
      </c>
    </row>
    <row r="2" spans="1:4">
      <c r="A2" s="4" t="s">
        <v>505</v>
      </c>
    </row>
    <row r="3" spans="1:4">
      <c r="A3" s="4" t="s">
        <v>439</v>
      </c>
      <c r="B3" s="4" t="s">
        <v>83</v>
      </c>
      <c r="C3" s="7" t="n">
        <v>73850</v>
      </c>
      <c r="D3" s="7" t="n">
        <v>72987</v>
      </c>
    </row>
    <row r="4" spans="1:4">
      <c r="A4" s="4" t="s">
        <v>444</v>
      </c>
    </row>
    <row r="5" spans="1:4">
      <c r="A5" s="4" t="s">
        <v>522</v>
      </c>
      <c r="B5" s="4" t="s">
        <v>83</v>
      </c>
      <c r="C5" s="5" t="n">
        <v>1092363</v>
      </c>
      <c r="D5" s="5" t="n">
        <v>1090636</v>
      </c>
    </row>
    <row r="6" spans="1:4">
      <c r="A6" s="4" t="s">
        <v>523</v>
      </c>
    </row>
    <row r="7" spans="1:4">
      <c r="A7" s="4" t="s">
        <v>522</v>
      </c>
      <c r="B7" s="4" t="s">
        <v>83</v>
      </c>
      <c r="C7" s="5" t="n">
        <v>74508</v>
      </c>
      <c r="D7" s="5" t="n">
        <v>74350</v>
      </c>
    </row>
    <row r="8" spans="1:4">
      <c r="A8" s="4" t="s">
        <v>524</v>
      </c>
    </row>
    <row r="9" spans="1:4">
      <c r="A9" s="4" t="s">
        <v>522</v>
      </c>
      <c r="B9" s="4" t="s">
        <v>83</v>
      </c>
      <c r="C9" s="5" t="n">
        <v>53085</v>
      </c>
      <c r="D9" s="5" t="n">
        <v>53058</v>
      </c>
    </row>
    <row r="10" spans="1:4">
      <c r="A10" s="4" t="s">
        <v>525</v>
      </c>
    </row>
    <row r="11" spans="1:4">
      <c r="A11" s="4" t="s">
        <v>522</v>
      </c>
      <c r="B11" s="4" t="s">
        <v>83</v>
      </c>
      <c r="C11" s="5" t="n">
        <v>135105</v>
      </c>
      <c r="D11" s="5" t="n">
        <v>133732</v>
      </c>
    </row>
    <row r="12" spans="1:4">
      <c r="A12" s="4" t="s">
        <v>526</v>
      </c>
    </row>
    <row r="13" spans="1:4">
      <c r="A13" s="4" t="s">
        <v>522</v>
      </c>
      <c r="B13" s="4" t="s">
        <v>83</v>
      </c>
      <c r="C13" s="5" t="n">
        <v>435158</v>
      </c>
      <c r="D13" s="5" t="n">
        <v>434543</v>
      </c>
    </row>
    <row r="14" spans="1:4">
      <c r="A14" s="4" t="s">
        <v>527</v>
      </c>
    </row>
    <row r="15" spans="1:4">
      <c r="A15" s="4" t="s">
        <v>522</v>
      </c>
      <c r="B15" s="4" t="s">
        <v>83</v>
      </c>
      <c r="C15" s="5" t="n">
        <v>394507</v>
      </c>
      <c r="D15" s="5" t="n">
        <v>394953</v>
      </c>
    </row>
    <row r="16" spans="1:4">
      <c r="A16" s="4" t="s">
        <v>450</v>
      </c>
    </row>
    <row r="17" spans="1:4">
      <c r="A17" s="4" t="s">
        <v>522</v>
      </c>
      <c r="B17" s="4" t="s">
        <v>83</v>
      </c>
      <c r="C17" s="5" t="n">
        <v>144937</v>
      </c>
      <c r="D17" s="5" t="n">
        <v>366250</v>
      </c>
    </row>
    <row r="18" spans="1:4">
      <c r="A18" s="4" t="s">
        <v>528</v>
      </c>
    </row>
    <row r="19" spans="1:4">
      <c r="A19" s="4" t="s">
        <v>522</v>
      </c>
      <c r="B19" s="4" t="s">
        <v>83</v>
      </c>
      <c r="C19" s="4" t="s">
        <v>62</v>
      </c>
      <c r="D19" s="5" t="n">
        <v>131957</v>
      </c>
    </row>
    <row r="20" spans="1:4">
      <c r="A20" s="4" t="s">
        <v>529</v>
      </c>
    </row>
    <row r="21" spans="1:4">
      <c r="A21" s="4" t="s">
        <v>522</v>
      </c>
      <c r="B21" s="4" t="s">
        <v>530</v>
      </c>
      <c r="C21" s="4" t="s">
        <v>62</v>
      </c>
      <c r="D21" s="5" t="n">
        <v>234293</v>
      </c>
    </row>
    <row r="22" spans="1:4">
      <c r="A22" s="4" t="s">
        <v>531</v>
      </c>
    </row>
    <row r="23" spans="1:4">
      <c r="A23" s="4" t="s">
        <v>522</v>
      </c>
      <c r="B23" s="4" t="s">
        <v>83</v>
      </c>
      <c r="C23" s="5" t="n">
        <v>101607</v>
      </c>
      <c r="D23" s="4" t="s">
        <v>62</v>
      </c>
    </row>
    <row r="24" spans="1:4">
      <c r="A24" s="4" t="s">
        <v>532</v>
      </c>
    </row>
    <row r="25" spans="1:4">
      <c r="A25" s="4" t="s">
        <v>522</v>
      </c>
      <c r="B25" s="4" t="s">
        <v>83</v>
      </c>
      <c r="C25" s="5" t="n">
        <v>43330</v>
      </c>
      <c r="D25" s="4" t="s">
        <v>62</v>
      </c>
    </row>
    <row r="26" spans="1:4">
      <c r="A26" s="4" t="s">
        <v>533</v>
      </c>
    </row>
    <row r="27" spans="1:4">
      <c r="A27" s="4" t="s">
        <v>522</v>
      </c>
      <c r="B27" s="4" t="s">
        <v>83</v>
      </c>
      <c r="C27" s="4" t="s">
        <v>62</v>
      </c>
      <c r="D27" s="5" t="n">
        <v>2045</v>
      </c>
    </row>
    <row r="28" spans="1:4">
      <c r="A28" s="4" t="s">
        <v>534</v>
      </c>
    </row>
    <row r="29" spans="1:4">
      <c r="A29" s="4" t="s">
        <v>522</v>
      </c>
      <c r="B29" s="4" t="s">
        <v>83</v>
      </c>
      <c r="C29" s="4" t="s">
        <v>62</v>
      </c>
      <c r="D29" s="5" t="n">
        <v>53919</v>
      </c>
    </row>
    <row r="30" spans="1:4">
      <c r="A30" s="4" t="s">
        <v>535</v>
      </c>
    </row>
    <row r="31" spans="1:4">
      <c r="A31" s="4" t="s">
        <v>439</v>
      </c>
      <c r="B31" s="4" t="s">
        <v>83</v>
      </c>
      <c r="C31" s="5" t="n">
        <v>201610</v>
      </c>
      <c r="D31" s="4" t="s">
        <v>62</v>
      </c>
    </row>
    <row r="32" spans="1:4">
      <c r="A32" s="4" t="s">
        <v>166</v>
      </c>
    </row>
    <row r="33" spans="1:4">
      <c r="A33" s="4" t="s">
        <v>439</v>
      </c>
      <c r="B33" s="4" t="s">
        <v>83</v>
      </c>
      <c r="C33" s="7" t="n">
        <v>26000</v>
      </c>
      <c r="D33" s="7" t="n">
        <v>52000</v>
      </c>
    </row>
    <row r="34" spans="1:4"/>
    <row r="35" spans="1:4">
      <c r="A35" s="4" t="s">
        <v>101</v>
      </c>
      <c r="B35" s="4" t="s">
        <v>519</v>
      </c>
    </row>
    <row r="36" spans="1:4">
      <c r="A36" s="4" t="s">
        <v>103</v>
      </c>
      <c r="B36" s="4" t="s">
        <v>520</v>
      </c>
    </row>
    <row r="37" spans="1:4">
      <c r="A37" s="4" t="s">
        <v>285</v>
      </c>
      <c r="B37" s="4" t="s">
        <v>518</v>
      </c>
    </row>
  </sheetData>
  <mergeCells count="5">
    <mergeCell ref="A1:B1"/>
    <mergeCell ref="A34:C34"/>
    <mergeCell ref="B35:C35"/>
    <mergeCell ref="B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s>
  <sheetData>
    <row r="1" spans="1:9">
      <c r="A1" s="1" t="s">
        <v>536</v>
      </c>
      <c r="C1" s="2" t="s">
        <v>1</v>
      </c>
      <c r="E1" s="2" t="s">
        <v>537</v>
      </c>
    </row>
    <row r="2" spans="1:9">
      <c r="C2" s="2" t="s">
        <v>2</v>
      </c>
      <c r="E2" s="2" t="s">
        <v>32</v>
      </c>
      <c r="G2" s="2" t="s">
        <v>344</v>
      </c>
      <c r="H2" s="2" t="s">
        <v>345</v>
      </c>
      <c r="I2" s="2" t="s">
        <v>538</v>
      </c>
    </row>
    <row r="3" spans="1:9">
      <c r="A3" s="4" t="s">
        <v>450</v>
      </c>
    </row>
    <row r="4" spans="1:9">
      <c r="A4" s="4" t="s">
        <v>349</v>
      </c>
      <c r="B4" s="4" t="s">
        <v>101</v>
      </c>
      <c r="C4" s="4" t="s">
        <v>350</v>
      </c>
      <c r="E4" s="4" t="s">
        <v>350</v>
      </c>
    </row>
    <row r="5" spans="1:9">
      <c r="A5" s="4" t="s">
        <v>539</v>
      </c>
      <c r="B5" s="4" t="s">
        <v>101</v>
      </c>
      <c r="C5" s="4" t="s">
        <v>540</v>
      </c>
      <c r="E5" s="4" t="s">
        <v>540</v>
      </c>
    </row>
    <row r="6" spans="1:9">
      <c r="A6" s="4" t="s">
        <v>459</v>
      </c>
    </row>
    <row r="7" spans="1:9">
      <c r="A7" s="4" t="s">
        <v>349</v>
      </c>
      <c r="B7" s="4" t="s">
        <v>281</v>
      </c>
      <c r="C7" s="4" t="s">
        <v>460</v>
      </c>
      <c r="E7" s="4" t="s">
        <v>460</v>
      </c>
    </row>
    <row r="8" spans="1:9">
      <c r="A8" s="4" t="s">
        <v>539</v>
      </c>
      <c r="B8" s="4" t="s">
        <v>281</v>
      </c>
      <c r="C8" s="4" t="s">
        <v>541</v>
      </c>
      <c r="E8" s="4" t="s">
        <v>541</v>
      </c>
    </row>
    <row r="9" spans="1:9">
      <c r="A9" s="4" t="s">
        <v>457</v>
      </c>
    </row>
    <row r="10" spans="1:9">
      <c r="A10" s="4" t="s">
        <v>349</v>
      </c>
      <c r="B10" s="4" t="s">
        <v>281</v>
      </c>
      <c r="C10" s="4" t="s">
        <v>458</v>
      </c>
      <c r="E10" s="4" t="s">
        <v>458</v>
      </c>
    </row>
    <row r="11" spans="1:9">
      <c r="A11" s="4" t="s">
        <v>539</v>
      </c>
      <c r="B11" s="4" t="s">
        <v>281</v>
      </c>
      <c r="C11" s="4" t="s">
        <v>542</v>
      </c>
      <c r="E11" s="4" t="s">
        <v>542</v>
      </c>
    </row>
    <row r="12" spans="1:9">
      <c r="A12" s="4" t="s">
        <v>456</v>
      </c>
    </row>
    <row r="13" spans="1:9">
      <c r="A13" s="4" t="s">
        <v>349</v>
      </c>
      <c r="B13" s="4" t="s">
        <v>281</v>
      </c>
      <c r="C13" s="4" t="s">
        <v>354</v>
      </c>
      <c r="E13" s="4" t="s">
        <v>354</v>
      </c>
    </row>
    <row r="14" spans="1:9">
      <c r="A14" s="4" t="s">
        <v>539</v>
      </c>
      <c r="B14" s="4" t="s">
        <v>281</v>
      </c>
      <c r="C14" s="4" t="s">
        <v>542</v>
      </c>
      <c r="E14" s="4" t="s">
        <v>542</v>
      </c>
    </row>
    <row r="15" spans="1:9">
      <c r="A15" s="4" t="s">
        <v>461</v>
      </c>
    </row>
    <row r="16" spans="1:9">
      <c r="A16" s="4" t="s">
        <v>349</v>
      </c>
      <c r="B16" s="4" t="s">
        <v>281</v>
      </c>
      <c r="C16" s="4" t="s">
        <v>462</v>
      </c>
      <c r="E16" s="4" t="s">
        <v>462</v>
      </c>
    </row>
    <row r="17" spans="1:9">
      <c r="A17" s="4" t="s">
        <v>539</v>
      </c>
      <c r="B17" s="4" t="s">
        <v>281</v>
      </c>
      <c r="C17" s="4" t="s">
        <v>543</v>
      </c>
      <c r="E17" s="4" t="s">
        <v>543</v>
      </c>
    </row>
    <row r="18" spans="1:9">
      <c r="A18" s="4" t="s">
        <v>486</v>
      </c>
    </row>
    <row r="19" spans="1:9">
      <c r="A19" s="4" t="s">
        <v>349</v>
      </c>
      <c r="B19" s="4" t="s">
        <v>281</v>
      </c>
      <c r="C19" s="4" t="s">
        <v>482</v>
      </c>
      <c r="E19" s="4" t="s">
        <v>482</v>
      </c>
    </row>
    <row r="20" spans="1:9">
      <c r="A20" s="4" t="s">
        <v>539</v>
      </c>
      <c r="B20" s="4" t="s">
        <v>281</v>
      </c>
      <c r="C20" s="4" t="s">
        <v>544</v>
      </c>
      <c r="E20" s="4" t="s">
        <v>544</v>
      </c>
    </row>
    <row r="21" spans="1:9">
      <c r="A21" s="4" t="s">
        <v>474</v>
      </c>
    </row>
    <row r="22" spans="1:9">
      <c r="A22" s="4" t="s">
        <v>349</v>
      </c>
      <c r="G22" s="4" t="s">
        <v>475</v>
      </c>
    </row>
    <row r="23" spans="1:9">
      <c r="A23" s="4" t="s">
        <v>478</v>
      </c>
    </row>
    <row r="24" spans="1:9">
      <c r="A24" s="4" t="s">
        <v>349</v>
      </c>
      <c r="B24" s="4" t="s">
        <v>281</v>
      </c>
      <c r="C24" s="4" t="s">
        <v>475</v>
      </c>
      <c r="E24" s="4" t="s">
        <v>475</v>
      </c>
    </row>
    <row r="25" spans="1:9">
      <c r="A25" s="4" t="s">
        <v>539</v>
      </c>
      <c r="B25" s="4" t="s">
        <v>281</v>
      </c>
      <c r="C25" s="4" t="s">
        <v>545</v>
      </c>
      <c r="E25" s="4" t="s">
        <v>545</v>
      </c>
    </row>
    <row r="26" spans="1:9">
      <c r="A26" s="4" t="s">
        <v>351</v>
      </c>
    </row>
    <row r="27" spans="1:9">
      <c r="A27" s="4" t="s">
        <v>349</v>
      </c>
      <c r="G27" s="4" t="s">
        <v>352</v>
      </c>
      <c r="H27" s="4" t="s">
        <v>352</v>
      </c>
    </row>
    <row r="28" spans="1:9">
      <c r="A28" s="4" t="s">
        <v>501</v>
      </c>
    </row>
    <row r="29" spans="1:9">
      <c r="A29" s="4" t="s">
        <v>349</v>
      </c>
      <c r="B29" s="4" t="s">
        <v>281</v>
      </c>
      <c r="C29" s="4" t="s">
        <v>352</v>
      </c>
    </row>
    <row r="30" spans="1:9">
      <c r="A30" s="4" t="s">
        <v>539</v>
      </c>
      <c r="B30" s="4" t="s">
        <v>281</v>
      </c>
      <c r="C30" s="4" t="s">
        <v>546</v>
      </c>
    </row>
    <row r="31" spans="1:9">
      <c r="A31" s="4" t="s">
        <v>353</v>
      </c>
    </row>
    <row r="32" spans="1:9">
      <c r="A32" s="4" t="s">
        <v>349</v>
      </c>
      <c r="G32" s="4" t="s">
        <v>354</v>
      </c>
      <c r="H32" s="4" t="s">
        <v>354</v>
      </c>
    </row>
    <row r="33" spans="1:9">
      <c r="A33" s="4" t="s">
        <v>502</v>
      </c>
    </row>
    <row r="34" spans="1:9">
      <c r="A34" s="4" t="s">
        <v>349</v>
      </c>
      <c r="B34" s="4" t="s">
        <v>281</v>
      </c>
      <c r="C34" s="4" t="s">
        <v>354</v>
      </c>
    </row>
    <row r="35" spans="1:9">
      <c r="A35" s="4" t="s">
        <v>539</v>
      </c>
      <c r="B35" s="4" t="s">
        <v>281</v>
      </c>
      <c r="C35" s="4" t="s">
        <v>547</v>
      </c>
    </row>
    <row r="36" spans="1:9">
      <c r="A36" s="4" t="s">
        <v>479</v>
      </c>
    </row>
    <row r="37" spans="1:9">
      <c r="A37" s="4" t="s">
        <v>349</v>
      </c>
      <c r="C37" s="4" t="s">
        <v>480</v>
      </c>
      <c r="D37" s="4" t="s">
        <v>281</v>
      </c>
      <c r="E37" s="4" t="s">
        <v>480</v>
      </c>
      <c r="F37" s="4" t="s">
        <v>281</v>
      </c>
      <c r="I37" s="4" t="s">
        <v>480</v>
      </c>
    </row>
    <row r="38" spans="1:9">
      <c r="A38" s="4" t="s">
        <v>539</v>
      </c>
      <c r="B38" s="4" t="s">
        <v>281</v>
      </c>
      <c r="C38" s="4" t="s">
        <v>548</v>
      </c>
      <c r="E38" s="4" t="s">
        <v>548</v>
      </c>
    </row>
    <row r="39" spans="1:9">
      <c r="A39" s="4" t="s">
        <v>549</v>
      </c>
    </row>
    <row r="40" spans="1:9">
      <c r="A40" s="4" t="s">
        <v>539</v>
      </c>
      <c r="B40" s="4" t="s">
        <v>281</v>
      </c>
      <c r="C40" s="4" t="s">
        <v>548</v>
      </c>
      <c r="E40" s="4" t="s">
        <v>548</v>
      </c>
    </row>
    <row r="41" spans="1:9">
      <c r="A41" s="4" t="s">
        <v>550</v>
      </c>
    </row>
    <row r="42" spans="1:9">
      <c r="A42" s="4" t="s">
        <v>539</v>
      </c>
      <c r="B42" s="4" t="s">
        <v>281</v>
      </c>
      <c r="C42" s="4" t="s">
        <v>551</v>
      </c>
    </row>
    <row r="43" spans="1:9"/>
    <row r="44" spans="1:9">
      <c r="A44" s="4" t="s">
        <v>101</v>
      </c>
      <c r="B44" s="4" t="s">
        <v>518</v>
      </c>
    </row>
    <row r="45" spans="1:9">
      <c r="A45" s="4" t="s">
        <v>103</v>
      </c>
      <c r="B45" s="4" t="s">
        <v>519</v>
      </c>
    </row>
    <row r="46" spans="1:9">
      <c r="A46" s="4" t="s">
        <v>285</v>
      </c>
      <c r="B46" s="4" t="s">
        <v>520</v>
      </c>
    </row>
  </sheetData>
  <mergeCells count="9">
    <mergeCell ref="A1:B2"/>
    <mergeCell ref="C1:D1"/>
    <mergeCell ref="E1:F1"/>
    <mergeCell ref="C2:D2"/>
    <mergeCell ref="E2:F2"/>
    <mergeCell ref="A43:H43"/>
    <mergeCell ref="B44:H44"/>
    <mergeCell ref="B45:H45"/>
    <mergeCell ref="B46:H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6</v>
      </c>
      <c r="D1" s="2" t="s">
        <v>1</v>
      </c>
    </row>
    <row r="2" spans="1:5">
      <c r="B2" s="2" t="s">
        <v>2</v>
      </c>
      <c r="C2" s="2" t="s">
        <v>77</v>
      </c>
      <c r="D2" s="2" t="s">
        <v>2</v>
      </c>
      <c r="E2" s="2" t="s">
        <v>77</v>
      </c>
    </row>
    <row r="3" spans="1:5">
      <c r="A3" s="4" t="s">
        <v>553</v>
      </c>
      <c r="B3" s="4" t="s">
        <v>448</v>
      </c>
      <c r="D3" s="4" t="s">
        <v>448</v>
      </c>
    </row>
    <row r="4" spans="1:5">
      <c r="A4" s="4" t="s">
        <v>554</v>
      </c>
    </row>
    <row r="5" spans="1:5">
      <c r="A5" s="4" t="s">
        <v>555</v>
      </c>
      <c r="B5" s="11" t="n">
        <v>2.8</v>
      </c>
      <c r="C5" s="11" t="n">
        <v>4.3</v>
      </c>
      <c r="D5" s="5" t="n">
        <v>3</v>
      </c>
      <c r="E5" s="11" t="n">
        <v>3.4</v>
      </c>
    </row>
    <row r="6" spans="1:5">
      <c r="A6" s="4" t="s">
        <v>556</v>
      </c>
    </row>
    <row r="7" spans="1:5">
      <c r="A7" s="4" t="s">
        <v>555</v>
      </c>
      <c r="C7" s="5" t="n">
        <v>10</v>
      </c>
      <c r="D7" s="11" t="n">
        <v>1.1</v>
      </c>
      <c r="E7" s="11" t="n">
        <v>10.1</v>
      </c>
    </row>
    <row r="8" spans="1:5">
      <c r="A8" s="4" t="s">
        <v>557</v>
      </c>
    </row>
    <row r="9" spans="1:5">
      <c r="A9" s="4" t="s">
        <v>555</v>
      </c>
      <c r="B9" s="11" t="n">
        <v>6.4</v>
      </c>
      <c r="C9" s="11" t="n">
        <v>4.5</v>
      </c>
      <c r="D9" s="11" t="n">
        <v>5.3</v>
      </c>
      <c r="E9" s="11"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2</v>
      </c>
      <c r="D1" s="2" t="s">
        <v>77</v>
      </c>
      <c r="E1" s="2" t="s">
        <v>2</v>
      </c>
      <c r="F1" s="2" t="s">
        <v>77</v>
      </c>
      <c r="G1" s="2" t="s">
        <v>32</v>
      </c>
    </row>
    <row r="2" spans="1:7">
      <c r="A2" s="4" t="s">
        <v>560</v>
      </c>
      <c r="C2" s="5" t="n">
        <v>5600</v>
      </c>
      <c r="E2" s="5" t="n">
        <v>5600</v>
      </c>
      <c r="G2" s="5" t="n">
        <v>5600</v>
      </c>
    </row>
    <row r="3" spans="1:7">
      <c r="A3" s="4" t="s">
        <v>561</v>
      </c>
    </row>
    <row r="4" spans="1:7">
      <c r="A4" s="4" t="s">
        <v>560</v>
      </c>
      <c r="B4" s="5" t="n">
        <v>5600</v>
      </c>
    </row>
    <row r="5" spans="1:7">
      <c r="A5" s="4" t="s">
        <v>442</v>
      </c>
      <c r="B5" s="4" t="s">
        <v>443</v>
      </c>
    </row>
    <row r="6" spans="1:7">
      <c r="A6" s="4" t="s">
        <v>562</v>
      </c>
      <c r="B6" s="7" t="n">
        <v>25000</v>
      </c>
    </row>
    <row r="7" spans="1:7">
      <c r="A7" s="4" t="s">
        <v>563</v>
      </c>
      <c r="B7" s="10" t="n">
        <v>0.001</v>
      </c>
    </row>
    <row r="8" spans="1:7">
      <c r="A8" s="4" t="s">
        <v>564</v>
      </c>
      <c r="C8" s="7" t="n">
        <v>0</v>
      </c>
      <c r="D8" s="7" t="n">
        <v>0</v>
      </c>
      <c r="E8" s="7" t="n">
        <v>0</v>
      </c>
      <c r="F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 customWidth="1" max="7" min="7" width="20"/>
  </cols>
  <sheetData>
    <row r="1" spans="1:7">
      <c r="A1" s="1" t="s">
        <v>565</v>
      </c>
      <c r="B1" s="2" t="s">
        <v>76</v>
      </c>
      <c r="C1" s="2" t="s">
        <v>1</v>
      </c>
    </row>
    <row r="2" spans="1:7">
      <c r="B2" s="2" t="s">
        <v>566</v>
      </c>
      <c r="C2" s="2" t="s">
        <v>566</v>
      </c>
      <c r="D2" s="2" t="s">
        <v>567</v>
      </c>
      <c r="E2" s="2" t="s">
        <v>568</v>
      </c>
      <c r="F2" s="2" t="s">
        <v>569</v>
      </c>
      <c r="G2" s="2" t="s">
        <v>570</v>
      </c>
    </row>
    <row r="3" spans="1:7">
      <c r="A3" s="4" t="s">
        <v>571</v>
      </c>
      <c r="B3" s="4" t="s">
        <v>471</v>
      </c>
      <c r="C3" s="4" t="s">
        <v>471</v>
      </c>
    </row>
    <row r="4" spans="1:7">
      <c r="A4" s="4" t="s">
        <v>572</v>
      </c>
      <c r="C4" s="5" t="n">
        <v>1</v>
      </c>
    </row>
    <row r="5" spans="1:7">
      <c r="A5" s="4" t="s">
        <v>573</v>
      </c>
      <c r="F5" s="4" t="s">
        <v>574</v>
      </c>
    </row>
    <row r="6" spans="1:7">
      <c r="A6" s="4" t="s">
        <v>575</v>
      </c>
    </row>
    <row r="7" spans="1:7">
      <c r="A7" s="4" t="s">
        <v>576</v>
      </c>
      <c r="F7" s="4" t="s">
        <v>354</v>
      </c>
    </row>
    <row r="8" spans="1:7">
      <c r="A8" s="4" t="s">
        <v>28</v>
      </c>
    </row>
    <row r="9" spans="1:7">
      <c r="A9" s="4" t="s">
        <v>577</v>
      </c>
      <c r="C9" s="5" t="n">
        <v>1</v>
      </c>
    </row>
    <row r="10" spans="1:7">
      <c r="A10" s="4" t="s">
        <v>576</v>
      </c>
      <c r="E10" s="4" t="s">
        <v>578</v>
      </c>
    </row>
    <row r="11" spans="1:7">
      <c r="A11" s="4" t="s">
        <v>579</v>
      </c>
      <c r="E11" s="5" t="n">
        <v>1</v>
      </c>
    </row>
    <row r="12" spans="1:7">
      <c r="A12" s="4" t="s">
        <v>580</v>
      </c>
      <c r="D12" s="4" t="s">
        <v>354</v>
      </c>
    </row>
    <row r="13" spans="1:7">
      <c r="A13" s="4" t="s">
        <v>581</v>
      </c>
      <c r="D13" s="4" t="s">
        <v>354</v>
      </c>
    </row>
    <row r="14" spans="1:7">
      <c r="A14" s="4" t="s">
        <v>582</v>
      </c>
      <c r="D14" s="4" t="s">
        <v>354</v>
      </c>
    </row>
    <row r="15" spans="1:7">
      <c r="A15" s="4" t="s">
        <v>583</v>
      </c>
      <c r="D15" s="4" t="s">
        <v>354</v>
      </c>
    </row>
    <row r="16" spans="1:7">
      <c r="A16" s="4" t="s">
        <v>584</v>
      </c>
      <c r="G16" s="5" t="n">
        <v>4000</v>
      </c>
    </row>
    <row r="17" spans="1:7">
      <c r="A17" s="4" t="s">
        <v>585</v>
      </c>
      <c r="B17" s="5" t="n">
        <v>0</v>
      </c>
      <c r="C17" s="5" t="n">
        <v>0</v>
      </c>
    </row>
    <row r="18" spans="1:7">
      <c r="A18" s="4" t="s">
        <v>586</v>
      </c>
      <c r="B18" s="5" t="n">
        <v>500</v>
      </c>
      <c r="C18" s="5" t="n">
        <v>500</v>
      </c>
    </row>
    <row r="19" spans="1:7">
      <c r="A19" s="4" t="s">
        <v>30</v>
      </c>
    </row>
    <row r="20" spans="1:7">
      <c r="A20" s="4" t="s">
        <v>577</v>
      </c>
      <c r="C20" s="5"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2</v>
      </c>
      <c r="D1" s="2" t="s">
        <v>77</v>
      </c>
      <c r="E1" s="2" t="s">
        <v>2</v>
      </c>
      <c r="F1" s="2" t="s">
        <v>77</v>
      </c>
      <c r="G1" s="2" t="s">
        <v>589</v>
      </c>
    </row>
    <row r="2" spans="1:7">
      <c r="A2" s="4" t="s">
        <v>590</v>
      </c>
      <c r="C2" s="7" t="n">
        <v>1104</v>
      </c>
      <c r="D2" s="7" t="n">
        <v>287036</v>
      </c>
      <c r="E2" s="7" t="n">
        <v>1687</v>
      </c>
      <c r="F2" s="7" t="n">
        <v>286485</v>
      </c>
    </row>
    <row r="3" spans="1:7">
      <c r="A3" s="4" t="s">
        <v>591</v>
      </c>
      <c r="B3" s="4" t="s">
        <v>473</v>
      </c>
    </row>
    <row r="4" spans="1:7">
      <c r="A4" s="4" t="s">
        <v>592</v>
      </c>
      <c r="E4" s="5" t="n">
        <v>298500</v>
      </c>
    </row>
    <row r="5" spans="1:7">
      <c r="A5" s="4" t="s">
        <v>593</v>
      </c>
      <c r="E5" s="5" t="n">
        <v>12200</v>
      </c>
    </row>
    <row r="6" spans="1:7">
      <c r="A6" s="4" t="s">
        <v>594</v>
      </c>
      <c r="E6" s="5" t="n">
        <v>0</v>
      </c>
    </row>
    <row r="7" spans="1:7">
      <c r="A7" s="4" t="s">
        <v>595</v>
      </c>
      <c r="C7" s="5" t="n">
        <v>659900</v>
      </c>
      <c r="E7" s="5" t="n">
        <v>659900</v>
      </c>
    </row>
    <row r="8" spans="1:7">
      <c r="A8" s="4" t="s">
        <v>596</v>
      </c>
      <c r="C8" s="5" t="n">
        <v>78</v>
      </c>
      <c r="D8" s="5" t="n">
        <v>-50173</v>
      </c>
      <c r="E8" s="5" t="n">
        <v>-39971</v>
      </c>
      <c r="F8" s="5" t="n">
        <v>-57549</v>
      </c>
    </row>
    <row r="9" spans="1:7">
      <c r="A9" s="4" t="s">
        <v>427</v>
      </c>
      <c r="C9" s="5" t="n">
        <v>-4266</v>
      </c>
      <c r="D9" s="5" t="n">
        <v>-42258</v>
      </c>
      <c r="E9" s="5" t="n">
        <v>-5706</v>
      </c>
      <c r="F9" s="5" t="n">
        <v>-34854</v>
      </c>
    </row>
    <row r="10" spans="1:7">
      <c r="A10" s="4" t="s">
        <v>597</v>
      </c>
      <c r="E10" s="5" t="n">
        <v>23400</v>
      </c>
    </row>
    <row r="11" spans="1:7">
      <c r="A11" s="4" t="s">
        <v>598</v>
      </c>
    </row>
    <row r="12" spans="1:7">
      <c r="A12" s="4" t="s">
        <v>591</v>
      </c>
      <c r="G12" s="4" t="s">
        <v>599</v>
      </c>
    </row>
    <row r="13" spans="1:7">
      <c r="A13" s="4" t="s">
        <v>94</v>
      </c>
    </row>
    <row r="14" spans="1:7">
      <c r="A14" s="4" t="s">
        <v>590</v>
      </c>
      <c r="C14" s="4" t="s">
        <v>62</v>
      </c>
      <c r="D14" s="5" t="n">
        <v>278513</v>
      </c>
      <c r="E14" s="4" t="s">
        <v>62</v>
      </c>
      <c r="F14" s="5" t="n">
        <v>275688</v>
      </c>
    </row>
    <row r="15" spans="1:7">
      <c r="A15" s="4" t="s">
        <v>600</v>
      </c>
      <c r="C15" s="5" t="n">
        <v>1600000</v>
      </c>
      <c r="E15" s="5" t="n">
        <v>1600000</v>
      </c>
    </row>
    <row r="16" spans="1:7">
      <c r="A16" s="4" t="s">
        <v>93</v>
      </c>
    </row>
    <row r="17" spans="1:7">
      <c r="A17" s="4" t="s">
        <v>590</v>
      </c>
      <c r="C17" s="5" t="n">
        <v>1104</v>
      </c>
      <c r="D17" s="7" t="n">
        <v>8523</v>
      </c>
      <c r="E17" s="5" t="n">
        <v>1687</v>
      </c>
      <c r="F17" s="7" t="n">
        <v>10797</v>
      </c>
    </row>
    <row r="18" spans="1:7">
      <c r="A18" s="4" t="s">
        <v>600</v>
      </c>
      <c r="C18" s="5" t="n">
        <v>2600000</v>
      </c>
      <c r="E18" s="5" t="n">
        <v>2600000</v>
      </c>
    </row>
    <row r="19" spans="1:7">
      <c r="A19" s="4" t="s">
        <v>601</v>
      </c>
    </row>
    <row r="20" spans="1:7">
      <c r="A20" s="4" t="s">
        <v>600</v>
      </c>
      <c r="C20" s="5" t="n">
        <v>247100</v>
      </c>
      <c r="E20" s="5" t="n">
        <v>247100</v>
      </c>
    </row>
    <row r="21" spans="1:7">
      <c r="A21" s="4" t="s">
        <v>602</v>
      </c>
    </row>
    <row r="22" spans="1:7">
      <c r="A22" s="4" t="s">
        <v>600</v>
      </c>
      <c r="C22" s="5" t="n">
        <v>463100</v>
      </c>
      <c r="E22" s="5" t="n">
        <v>463100</v>
      </c>
    </row>
    <row r="23" spans="1:7">
      <c r="A23" s="4" t="s">
        <v>603</v>
      </c>
    </row>
    <row r="24" spans="1:7">
      <c r="A24" s="4" t="s">
        <v>600</v>
      </c>
      <c r="C24" s="5" t="n">
        <v>1500000</v>
      </c>
      <c r="E24" s="5" t="n">
        <v>1500000</v>
      </c>
    </row>
    <row r="25" spans="1:7">
      <c r="A25" s="4" t="s">
        <v>604</v>
      </c>
    </row>
    <row r="26" spans="1:7">
      <c r="A26" s="4" t="s">
        <v>600</v>
      </c>
      <c r="C26" s="7" t="n">
        <v>348600</v>
      </c>
      <c r="E26" s="7" t="n">
        <v>348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05</v>
      </c>
      <c r="C1" s="2" t="s">
        <v>76</v>
      </c>
      <c r="E1" s="2" t="s">
        <v>1</v>
      </c>
    </row>
    <row r="2" spans="1:6">
      <c r="C2" s="2" t="s">
        <v>265</v>
      </c>
      <c r="D2" s="2" t="s">
        <v>292</v>
      </c>
      <c r="E2" s="2" t="s">
        <v>265</v>
      </c>
      <c r="F2" s="2" t="s">
        <v>292</v>
      </c>
    </row>
    <row r="3" spans="1:6">
      <c r="A3" s="4" t="s">
        <v>273</v>
      </c>
      <c r="B3" s="4" t="s">
        <v>83</v>
      </c>
      <c r="C3" s="7" t="n">
        <v>24859</v>
      </c>
      <c r="D3" s="7" t="n">
        <v>23559</v>
      </c>
      <c r="E3" s="7" t="n">
        <v>80078</v>
      </c>
      <c r="F3" s="7" t="n">
        <v>68483</v>
      </c>
    </row>
    <row r="4" spans="1:6">
      <c r="A4" s="4" t="s">
        <v>427</v>
      </c>
      <c r="C4" s="5" t="n">
        <v>-4266</v>
      </c>
      <c r="D4" s="5" t="n">
        <v>-42258</v>
      </c>
      <c r="E4" s="5" t="n">
        <v>-5706</v>
      </c>
      <c r="F4" s="5" t="n">
        <v>-34854</v>
      </c>
    </row>
    <row r="5" spans="1:6">
      <c r="A5" s="4" t="s">
        <v>274</v>
      </c>
    </row>
    <row r="6" spans="1:6">
      <c r="A6" s="4" t="s">
        <v>273</v>
      </c>
      <c r="C6" s="5" t="n">
        <v>20200</v>
      </c>
      <c r="D6" s="5" t="n">
        <v>17200</v>
      </c>
      <c r="E6" s="5" t="n">
        <v>59700</v>
      </c>
      <c r="F6" s="5" t="n">
        <v>46500</v>
      </c>
    </row>
    <row r="7" spans="1:6">
      <c r="A7" s="4" t="s">
        <v>606</v>
      </c>
    </row>
    <row r="8" spans="1:6">
      <c r="A8" s="4" t="s">
        <v>607</v>
      </c>
      <c r="C8" s="5" t="n">
        <v>16400</v>
      </c>
      <c r="D8" s="5" t="n">
        <v>15700</v>
      </c>
      <c r="E8" s="5" t="n">
        <v>51700</v>
      </c>
      <c r="F8" s="5" t="n">
        <v>47400</v>
      </c>
    </row>
    <row r="9" spans="1:6">
      <c r="A9" s="4" t="s">
        <v>427</v>
      </c>
      <c r="C9" s="5" t="n">
        <v>-4300</v>
      </c>
      <c r="D9" s="5" t="n">
        <v>-42300</v>
      </c>
      <c r="E9" s="5" t="n">
        <v>-5700</v>
      </c>
      <c r="F9" s="5" t="n">
        <v>-34900</v>
      </c>
    </row>
    <row r="10" spans="1:6">
      <c r="A10" s="4" t="s">
        <v>608</v>
      </c>
      <c r="C10" s="5" t="n">
        <v>-2300</v>
      </c>
      <c r="D10" s="5" t="n">
        <v>900</v>
      </c>
      <c r="E10" s="5" t="n">
        <v>-6400</v>
      </c>
      <c r="F10" s="5" t="n">
        <v>100</v>
      </c>
    </row>
    <row r="11" spans="1:6">
      <c r="A11" s="4" t="s">
        <v>609</v>
      </c>
    </row>
    <row r="12" spans="1:6">
      <c r="A12" s="4" t="s">
        <v>273</v>
      </c>
      <c r="C12" s="7" t="n">
        <v>20200</v>
      </c>
      <c r="D12" s="7" t="n">
        <v>17200</v>
      </c>
      <c r="E12" s="7" t="n">
        <v>59700</v>
      </c>
      <c r="F12" s="7" t="n">
        <v>46500</v>
      </c>
    </row>
    <row r="13" spans="1:6">
      <c r="A13" s="4" t="s">
        <v>44</v>
      </c>
    </row>
    <row r="14" spans="1:6">
      <c r="A14" s="4" t="s">
        <v>268</v>
      </c>
      <c r="E14" s="5" t="n">
        <v>6</v>
      </c>
    </row>
    <row r="15" spans="1:6"/>
    <row r="16" spans="1:6">
      <c r="A16" s="4" t="s">
        <v>101</v>
      </c>
      <c r="B16" s="4" t="s">
        <v>102</v>
      </c>
    </row>
    <row r="17" spans="1:6">
      <c r="A17" s="4" t="s">
        <v>103</v>
      </c>
      <c r="B17" s="4" t="s">
        <v>104</v>
      </c>
    </row>
  </sheetData>
  <mergeCells count="6">
    <mergeCell ref="A1:B2"/>
    <mergeCell ref="C1:D1"/>
    <mergeCell ref="E1:F1"/>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0</v>
      </c>
      <c r="C1" s="2" t="s">
        <v>76</v>
      </c>
      <c r="E1" s="2" t="s">
        <v>1</v>
      </c>
    </row>
    <row r="2" spans="1:6">
      <c r="C2" s="2" t="s">
        <v>2</v>
      </c>
      <c r="D2" s="2" t="s">
        <v>77</v>
      </c>
      <c r="E2" s="2" t="s">
        <v>2</v>
      </c>
      <c r="F2" s="2" t="s">
        <v>77</v>
      </c>
    </row>
    <row r="3" spans="1:6">
      <c r="A3" s="4" t="s">
        <v>611</v>
      </c>
      <c r="C3" s="7" t="n">
        <v>456712</v>
      </c>
      <c r="D3" s="7" t="n">
        <v>592035</v>
      </c>
      <c r="E3" s="7" t="n">
        <v>1376422</v>
      </c>
      <c r="F3" s="7" t="n">
        <v>1729979</v>
      </c>
    </row>
    <row r="4" spans="1:6">
      <c r="A4" s="4" t="s">
        <v>596</v>
      </c>
      <c r="C4" s="5" t="n">
        <v>78</v>
      </c>
      <c r="D4" s="5" t="n">
        <v>-50173</v>
      </c>
      <c r="E4" s="5" t="n">
        <v>-39971</v>
      </c>
      <c r="F4" s="5" t="n">
        <v>-57549</v>
      </c>
    </row>
    <row r="5" spans="1:6">
      <c r="A5" s="4" t="s">
        <v>606</v>
      </c>
    </row>
    <row r="6" spans="1:6">
      <c r="A6" s="4" t="s">
        <v>611</v>
      </c>
      <c r="B6" s="4" t="s">
        <v>101</v>
      </c>
      <c r="C6" s="5" t="n">
        <v>510</v>
      </c>
      <c r="D6" s="5" t="n">
        <v>483</v>
      </c>
      <c r="E6" s="5" t="n">
        <v>5165</v>
      </c>
      <c r="F6" s="5" t="n">
        <v>755</v>
      </c>
    </row>
    <row r="7" spans="1:6">
      <c r="A7" s="4" t="s">
        <v>596</v>
      </c>
      <c r="B7" s="4" t="s">
        <v>101</v>
      </c>
      <c r="C7" s="5" t="n">
        <v>-38558</v>
      </c>
      <c r="D7" s="5" t="n">
        <v>-74266</v>
      </c>
      <c r="E7" s="5" t="n">
        <v>-110717</v>
      </c>
      <c r="F7" s="5" t="n">
        <v>-128701</v>
      </c>
    </row>
    <row r="8" spans="1:6">
      <c r="A8" s="4" t="s">
        <v>44</v>
      </c>
    </row>
    <row r="9" spans="1:6">
      <c r="A9" s="4" t="s">
        <v>611</v>
      </c>
      <c r="C9" s="5" t="n">
        <v>443703</v>
      </c>
      <c r="D9" s="5" t="n">
        <v>577042</v>
      </c>
      <c r="E9" s="5" t="n">
        <v>1339471</v>
      </c>
      <c r="F9" s="5" t="n">
        <v>1687643</v>
      </c>
    </row>
    <row r="10" spans="1:6">
      <c r="A10" s="4" t="s">
        <v>612</v>
      </c>
    </row>
    <row r="11" spans="1:6">
      <c r="A11" s="4" t="s">
        <v>611</v>
      </c>
      <c r="C11" s="5" t="n">
        <v>443193</v>
      </c>
      <c r="D11" s="5" t="n">
        <v>576559</v>
      </c>
      <c r="E11" s="5" t="n">
        <v>1334306</v>
      </c>
      <c r="F11" s="5" t="n">
        <v>1686888</v>
      </c>
    </row>
    <row r="12" spans="1:6">
      <c r="A12" s="4" t="s">
        <v>596</v>
      </c>
      <c r="C12" s="5" t="n">
        <v>34613</v>
      </c>
      <c r="D12" s="5" t="n">
        <v>17967</v>
      </c>
      <c r="E12" s="5" t="n">
        <v>59920</v>
      </c>
      <c r="F12" s="5" t="n">
        <v>51898</v>
      </c>
    </row>
    <row r="13" spans="1:6">
      <c r="A13" s="4" t="s">
        <v>613</v>
      </c>
    </row>
    <row r="14" spans="1:6">
      <c r="A14" s="4" t="s">
        <v>611</v>
      </c>
      <c r="C14" s="5" t="n">
        <v>26705</v>
      </c>
      <c r="D14" s="5" t="n">
        <v>39956</v>
      </c>
      <c r="E14" s="5" t="n">
        <v>90675</v>
      </c>
      <c r="F14" s="5" t="n">
        <v>144481</v>
      </c>
    </row>
    <row r="15" spans="1:6">
      <c r="A15" s="4" t="s">
        <v>596</v>
      </c>
      <c r="C15" s="5" t="n">
        <v>8995</v>
      </c>
      <c r="D15" s="5" t="n">
        <v>-5737</v>
      </c>
      <c r="E15" s="5" t="n">
        <v>5254</v>
      </c>
      <c r="F15" s="5" t="n">
        <v>-7553</v>
      </c>
    </row>
    <row r="16" spans="1:6">
      <c r="A16" s="4" t="s">
        <v>614</v>
      </c>
    </row>
    <row r="17" spans="1:6">
      <c r="A17" s="4" t="s">
        <v>611</v>
      </c>
      <c r="C17" s="5" t="n">
        <v>79712</v>
      </c>
      <c r="D17" s="5" t="n">
        <v>113298</v>
      </c>
      <c r="E17" s="5" t="n">
        <v>255169</v>
      </c>
      <c r="F17" s="5" t="n">
        <v>314124</v>
      </c>
    </row>
    <row r="18" spans="1:6">
      <c r="A18" s="4" t="s">
        <v>596</v>
      </c>
      <c r="C18" s="5" t="n">
        <v>3401</v>
      </c>
      <c r="D18" s="5" t="n">
        <v>3714</v>
      </c>
      <c r="E18" s="5" t="n">
        <v>12053</v>
      </c>
      <c r="F18" s="5" t="n">
        <v>8514</v>
      </c>
    </row>
    <row r="19" spans="1:6">
      <c r="A19" s="4" t="s">
        <v>615</v>
      </c>
    </row>
    <row r="20" spans="1:6">
      <c r="A20" s="4" t="s">
        <v>611</v>
      </c>
      <c r="C20" s="5" t="n">
        <v>45659</v>
      </c>
      <c r="D20" s="5" t="n">
        <v>41052</v>
      </c>
      <c r="E20" s="5" t="n">
        <v>129176</v>
      </c>
      <c r="F20" s="5" t="n">
        <v>126773</v>
      </c>
    </row>
    <row r="21" spans="1:6">
      <c r="A21" s="4" t="s">
        <v>596</v>
      </c>
      <c r="C21" s="5" t="n">
        <v>66</v>
      </c>
      <c r="D21" s="5" t="n">
        <v>-3313</v>
      </c>
      <c r="E21" s="5" t="n">
        <v>-3388</v>
      </c>
      <c r="F21" s="5" t="n">
        <v>-5771</v>
      </c>
    </row>
    <row r="22" spans="1:6">
      <c r="A22" s="4" t="s">
        <v>616</v>
      </c>
    </row>
    <row r="23" spans="1:6">
      <c r="A23" s="4" t="s">
        <v>611</v>
      </c>
      <c r="C23" s="5" t="n">
        <v>47498</v>
      </c>
      <c r="D23" s="5" t="n">
        <v>68435</v>
      </c>
      <c r="E23" s="5" t="n">
        <v>165067</v>
      </c>
      <c r="F23" s="5" t="n">
        <v>181654</v>
      </c>
    </row>
    <row r="24" spans="1:6">
      <c r="A24" s="4" t="s">
        <v>596</v>
      </c>
      <c r="C24" s="5" t="n">
        <v>-4752</v>
      </c>
      <c r="D24" s="5" t="n">
        <v>-1580</v>
      </c>
      <c r="E24" s="5" t="n">
        <v>-11699</v>
      </c>
      <c r="F24" s="5" t="n">
        <v>-1446</v>
      </c>
    </row>
    <row r="25" spans="1:6">
      <c r="A25" s="4" t="s">
        <v>617</v>
      </c>
    </row>
    <row r="26" spans="1:6">
      <c r="A26" s="4" t="s">
        <v>611</v>
      </c>
      <c r="C26" s="5" t="n">
        <v>157514</v>
      </c>
      <c r="D26" s="5" t="n">
        <v>209295</v>
      </c>
      <c r="E26" s="5" t="n">
        <v>444966</v>
      </c>
      <c r="F26" s="5" t="n">
        <v>617959</v>
      </c>
    </row>
    <row r="27" spans="1:6">
      <c r="A27" s="4" t="s">
        <v>596</v>
      </c>
      <c r="C27" s="5" t="n">
        <v>12461</v>
      </c>
      <c r="D27" s="5" t="n">
        <v>19010</v>
      </c>
      <c r="E27" s="5" t="n">
        <v>28019</v>
      </c>
      <c r="F27" s="5" t="n">
        <v>50718</v>
      </c>
    </row>
    <row r="28" spans="1:6">
      <c r="A28" s="4" t="s">
        <v>618</v>
      </c>
    </row>
    <row r="29" spans="1:6">
      <c r="A29" s="4" t="s">
        <v>611</v>
      </c>
      <c r="C29" s="5" t="n">
        <v>86105</v>
      </c>
      <c r="D29" s="5" t="n">
        <v>104523</v>
      </c>
      <c r="E29" s="5" t="n">
        <v>249253</v>
      </c>
      <c r="F29" s="5" t="n">
        <v>301897</v>
      </c>
    </row>
    <row r="30" spans="1:6">
      <c r="A30" s="4" t="s">
        <v>596</v>
      </c>
      <c r="C30" s="5" t="n">
        <v>14442</v>
      </c>
      <c r="D30" s="5" t="n">
        <v>5873</v>
      </c>
      <c r="E30" s="5" t="n">
        <v>29681</v>
      </c>
      <c r="F30" s="5" t="n">
        <v>7436</v>
      </c>
    </row>
    <row r="31" spans="1:6">
      <c r="A31" s="4" t="s">
        <v>63</v>
      </c>
    </row>
    <row r="32" spans="1:6">
      <c r="A32" s="4" t="s">
        <v>611</v>
      </c>
      <c r="C32" s="5" t="n">
        <v>13009</v>
      </c>
      <c r="D32" s="5" t="n">
        <v>14993</v>
      </c>
      <c r="E32" s="5" t="n">
        <v>36951</v>
      </c>
      <c r="F32" s="5" t="n">
        <v>42336</v>
      </c>
    </row>
    <row r="33" spans="1:6">
      <c r="A33" s="4" t="s">
        <v>619</v>
      </c>
    </row>
    <row r="34" spans="1:6">
      <c r="A34" s="4" t="s">
        <v>611</v>
      </c>
      <c r="C34" s="5" t="n">
        <v>13009</v>
      </c>
      <c r="D34" s="5" t="n">
        <v>14993</v>
      </c>
      <c r="E34" s="5" t="n">
        <v>36951</v>
      </c>
      <c r="F34" s="5" t="n">
        <v>42336</v>
      </c>
    </row>
    <row r="35" spans="1:6">
      <c r="A35" s="4" t="s">
        <v>596</v>
      </c>
      <c r="C35" s="7" t="n">
        <v>4023</v>
      </c>
      <c r="D35" s="7" t="n">
        <v>6126</v>
      </c>
      <c r="E35" s="7" t="n">
        <v>10826</v>
      </c>
      <c r="F35" s="7" t="n">
        <v>19254</v>
      </c>
    </row>
    <row r="36" spans="1:6"/>
    <row r="37" spans="1:6">
      <c r="A37" s="4" t="s">
        <v>101</v>
      </c>
      <c r="B37" s="4" t="s">
        <v>620</v>
      </c>
    </row>
  </sheetData>
  <mergeCells count="5">
    <mergeCell ref="A1:B2"/>
    <mergeCell ref="C1:D1"/>
    <mergeCell ref="E1:F1"/>
    <mergeCell ref="A36:E36"/>
    <mergeCell ref="B37:E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34</v>
      </c>
      <c r="B2" s="7" t="n">
        <v>1668488</v>
      </c>
      <c r="C2" s="7" t="n">
        <v>1900898</v>
      </c>
    </row>
    <row r="3" spans="1:3">
      <c r="A3" s="4" t="s">
        <v>606</v>
      </c>
    </row>
    <row r="4" spans="1:3">
      <c r="A4" s="4" t="s">
        <v>34</v>
      </c>
      <c r="B4" s="5" t="n">
        <v>275858</v>
      </c>
      <c r="C4" s="5" t="n">
        <v>547554</v>
      </c>
    </row>
    <row r="5" spans="1:3">
      <c r="A5" s="4" t="s">
        <v>44</v>
      </c>
    </row>
    <row r="6" spans="1:3">
      <c r="A6" s="4" t="s">
        <v>34</v>
      </c>
      <c r="B6" s="5" t="n">
        <v>1555366</v>
      </c>
      <c r="C6" s="5" t="n">
        <v>1738785</v>
      </c>
    </row>
    <row r="7" spans="1:3">
      <c r="A7" s="4" t="s">
        <v>612</v>
      </c>
    </row>
    <row r="8" spans="1:3">
      <c r="A8" s="4" t="s">
        <v>34</v>
      </c>
      <c r="B8" s="5" t="n">
        <v>1279508</v>
      </c>
      <c r="C8" s="5" t="n">
        <v>1191231</v>
      </c>
    </row>
    <row r="9" spans="1:3">
      <c r="A9" s="4" t="s">
        <v>613</v>
      </c>
    </row>
    <row r="10" spans="1:3">
      <c r="A10" s="4" t="s">
        <v>34</v>
      </c>
      <c r="B10" s="5" t="n">
        <v>136264</v>
      </c>
      <c r="C10" s="5" t="n">
        <v>180545</v>
      </c>
    </row>
    <row r="11" spans="1:3">
      <c r="A11" s="4" t="s">
        <v>614</v>
      </c>
    </row>
    <row r="12" spans="1:3">
      <c r="A12" s="4" t="s">
        <v>34</v>
      </c>
      <c r="B12" s="5" t="n">
        <v>223382</v>
      </c>
      <c r="C12" s="5" t="n">
        <v>224398</v>
      </c>
    </row>
    <row r="13" spans="1:3">
      <c r="A13" s="4" t="s">
        <v>615</v>
      </c>
    </row>
    <row r="14" spans="1:3">
      <c r="A14" s="4" t="s">
        <v>34</v>
      </c>
      <c r="B14" s="5" t="n">
        <v>87105</v>
      </c>
      <c r="C14" s="5" t="n">
        <v>84960</v>
      </c>
    </row>
    <row r="15" spans="1:3">
      <c r="A15" s="4" t="s">
        <v>616</v>
      </c>
    </row>
    <row r="16" spans="1:3">
      <c r="A16" s="4" t="s">
        <v>34</v>
      </c>
      <c r="B16" s="5" t="n">
        <v>253235</v>
      </c>
      <c r="C16" s="5" t="n">
        <v>231644</v>
      </c>
    </row>
    <row r="17" spans="1:3">
      <c r="A17" s="4" t="s">
        <v>617</v>
      </c>
    </row>
    <row r="18" spans="1:3">
      <c r="A18" s="4" t="s">
        <v>34</v>
      </c>
      <c r="B18" s="5" t="n">
        <v>343168</v>
      </c>
      <c r="C18" s="5" t="n">
        <v>294337</v>
      </c>
    </row>
    <row r="19" spans="1:3">
      <c r="A19" s="4" t="s">
        <v>618</v>
      </c>
    </row>
    <row r="20" spans="1:3">
      <c r="A20" s="4" t="s">
        <v>34</v>
      </c>
      <c r="B20" s="5" t="n">
        <v>236354</v>
      </c>
      <c r="C20" s="5" t="n">
        <v>175347</v>
      </c>
    </row>
    <row r="21" spans="1:3">
      <c r="A21" s="4" t="s">
        <v>619</v>
      </c>
    </row>
    <row r="22" spans="1:3">
      <c r="A22" s="4" t="s">
        <v>34</v>
      </c>
      <c r="B22" s="7" t="n">
        <v>113122</v>
      </c>
      <c r="C22" s="7" t="n">
        <v>162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2</v>
      </c>
      <c r="B1" s="2" t="s">
        <v>76</v>
      </c>
      <c r="F1" s="2" t="s">
        <v>1</v>
      </c>
    </row>
    <row r="2" spans="1:8">
      <c r="B2" s="2" t="s">
        <v>265</v>
      </c>
      <c r="C2" s="2" t="s">
        <v>623</v>
      </c>
      <c r="D2" s="2" t="s">
        <v>292</v>
      </c>
      <c r="E2" s="2" t="s">
        <v>624</v>
      </c>
      <c r="F2" s="2" t="s">
        <v>265</v>
      </c>
      <c r="G2" s="2" t="s">
        <v>292</v>
      </c>
      <c r="H2" s="2" t="s">
        <v>293</v>
      </c>
    </row>
    <row r="3" spans="1:8">
      <c r="A3" s="4" t="s">
        <v>625</v>
      </c>
      <c r="C3" s="7" t="n">
        <v>13600</v>
      </c>
      <c r="F3" s="7" t="n">
        <v>13600</v>
      </c>
      <c r="G3" s="7" t="n">
        <v>13600</v>
      </c>
    </row>
    <row r="4" spans="1:8">
      <c r="A4" s="4" t="s">
        <v>626</v>
      </c>
      <c r="E4" s="5" t="n">
        <v>1</v>
      </c>
    </row>
    <row r="5" spans="1:8">
      <c r="A5" s="4" t="s">
        <v>627</v>
      </c>
      <c r="E5" s="5" t="n">
        <v>3</v>
      </c>
    </row>
    <row r="6" spans="1:8">
      <c r="A6" s="4" t="s">
        <v>628</v>
      </c>
      <c r="E6" s="7" t="n">
        <v>11200</v>
      </c>
    </row>
    <row r="7" spans="1:8">
      <c r="A7" s="4" t="s">
        <v>611</v>
      </c>
      <c r="B7" s="7" t="n">
        <v>456712</v>
      </c>
      <c r="D7" s="7" t="n">
        <v>592035</v>
      </c>
      <c r="F7" s="7" t="n">
        <v>1376422</v>
      </c>
      <c r="G7" s="5" t="n">
        <v>1729979</v>
      </c>
    </row>
    <row r="8" spans="1:8">
      <c r="A8" s="4" t="s">
        <v>629</v>
      </c>
      <c r="B8" s="4" t="s">
        <v>630</v>
      </c>
      <c r="F8" s="4" t="s">
        <v>630</v>
      </c>
    </row>
    <row r="9" spans="1:8">
      <c r="A9" s="4" t="s">
        <v>44</v>
      </c>
    </row>
    <row r="10" spans="1:8">
      <c r="A10" s="4" t="s">
        <v>631</v>
      </c>
      <c r="B10" s="7" t="n">
        <v>104752</v>
      </c>
      <c r="F10" s="7" t="n">
        <v>104752</v>
      </c>
      <c r="H10" s="7" t="n">
        <v>115090</v>
      </c>
    </row>
    <row r="11" spans="1:8">
      <c r="A11" s="4" t="s">
        <v>611</v>
      </c>
      <c r="B11" s="5" t="n">
        <v>443703</v>
      </c>
      <c r="D11" s="5" t="n">
        <v>577042</v>
      </c>
      <c r="F11" s="5" t="n">
        <v>1339471</v>
      </c>
      <c r="G11" s="5" t="n">
        <v>1687643</v>
      </c>
    </row>
    <row r="12" spans="1:8">
      <c r="A12" s="4" t="s">
        <v>632</v>
      </c>
    </row>
    <row r="13" spans="1:8">
      <c r="A13" s="4" t="s">
        <v>611</v>
      </c>
      <c r="B13" s="5" t="n">
        <v>7200</v>
      </c>
      <c r="D13" s="7" t="n">
        <v>2500</v>
      </c>
      <c r="F13" s="5" t="n">
        <v>12100</v>
      </c>
      <c r="G13" s="7" t="n">
        <v>7600</v>
      </c>
    </row>
    <row r="14" spans="1:8">
      <c r="A14" s="4" t="s">
        <v>633</v>
      </c>
    </row>
    <row r="15" spans="1:8">
      <c r="A15" s="4" t="s">
        <v>634</v>
      </c>
      <c r="B15" s="7" t="n">
        <v>4700</v>
      </c>
      <c r="F15" s="7" t="n">
        <v>4700</v>
      </c>
      <c r="H15" s="7" t="n">
        <v>22400</v>
      </c>
    </row>
    <row r="16" spans="1:8">
      <c r="A16" s="4" t="s">
        <v>629</v>
      </c>
      <c r="B16" s="4" t="s">
        <v>630</v>
      </c>
      <c r="F16" s="4" t="s">
        <v>630</v>
      </c>
      <c r="H16" s="4" t="s">
        <v>635</v>
      </c>
    </row>
    <row r="17" spans="1:8">
      <c r="A17" s="4" t="s">
        <v>636</v>
      </c>
    </row>
    <row r="18" spans="1:8">
      <c r="A18" s="4" t="s">
        <v>637</v>
      </c>
      <c r="F18" s="7" t="n">
        <v>7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89</v>
      </c>
      <c r="B4" s="7" t="n">
        <v>-41658</v>
      </c>
      <c r="C4" s="7" t="n">
        <v>-344034</v>
      </c>
    </row>
    <row r="5" spans="1:3">
      <c r="A5" s="3" t="s">
        <v>124</v>
      </c>
    </row>
    <row r="6" spans="1:3">
      <c r="A6" s="4" t="s">
        <v>125</v>
      </c>
      <c r="B6" s="5" t="n">
        <v>2320</v>
      </c>
      <c r="C6" s="5" t="n">
        <v>3212</v>
      </c>
    </row>
    <row r="7" spans="1:3">
      <c r="A7" s="4" t="s">
        <v>126</v>
      </c>
      <c r="B7" s="5" t="n">
        <v>2706</v>
      </c>
      <c r="C7" s="5" t="n">
        <v>1606</v>
      </c>
    </row>
    <row r="8" spans="1:3">
      <c r="A8" s="4" t="s">
        <v>127</v>
      </c>
      <c r="B8" s="5" t="n">
        <v>5900</v>
      </c>
      <c r="C8" s="5" t="n">
        <v>11385</v>
      </c>
    </row>
    <row r="9" spans="1:3">
      <c r="A9" s="4" t="s">
        <v>128</v>
      </c>
      <c r="B9" s="5" t="n">
        <v>-3620</v>
      </c>
      <c r="C9" s="5" t="n">
        <v>-123</v>
      </c>
    </row>
    <row r="10" spans="1:3">
      <c r="A10" s="4" t="s">
        <v>129</v>
      </c>
      <c r="B10" s="5" t="n">
        <v>-6899</v>
      </c>
      <c r="C10" s="5" t="n">
        <v>10109</v>
      </c>
    </row>
    <row r="11" spans="1:3">
      <c r="A11" s="4" t="s">
        <v>130</v>
      </c>
      <c r="B11" s="4" t="s">
        <v>62</v>
      </c>
      <c r="C11" s="5" t="n">
        <v>1260</v>
      </c>
    </row>
    <row r="12" spans="1:3">
      <c r="A12" s="4" t="s">
        <v>85</v>
      </c>
      <c r="B12" s="5" t="n">
        <v>5706</v>
      </c>
      <c r="C12" s="5" t="n">
        <v>34854</v>
      </c>
    </row>
    <row r="13" spans="1:3">
      <c r="A13" s="4" t="s">
        <v>131</v>
      </c>
      <c r="B13" s="5" t="n">
        <v>3183</v>
      </c>
      <c r="C13" s="5" t="n">
        <v>9334</v>
      </c>
    </row>
    <row r="14" spans="1:3">
      <c r="A14" s="4" t="s">
        <v>132</v>
      </c>
      <c r="B14" s="4" t="s">
        <v>62</v>
      </c>
      <c r="C14" s="5" t="n">
        <v>285579</v>
      </c>
    </row>
    <row r="15" spans="1:3">
      <c r="A15" s="3" t="s">
        <v>133</v>
      </c>
    </row>
    <row r="16" spans="1:3">
      <c r="A16" s="4" t="s">
        <v>134</v>
      </c>
      <c r="B16" s="5" t="n">
        <v>-716954</v>
      </c>
      <c r="C16" s="5" t="n">
        <v>-743467</v>
      </c>
    </row>
    <row r="17" spans="1:3">
      <c r="A17" s="4" t="s">
        <v>135</v>
      </c>
      <c r="B17" s="5" t="n">
        <v>766925</v>
      </c>
      <c r="C17" s="5" t="n">
        <v>831079</v>
      </c>
    </row>
    <row r="18" spans="1:3">
      <c r="A18" s="4" t="s">
        <v>136</v>
      </c>
      <c r="B18" s="5" t="n">
        <v>14558</v>
      </c>
      <c r="C18" s="5" t="n">
        <v>14235</v>
      </c>
    </row>
    <row r="19" spans="1:3">
      <c r="A19" s="4" t="s">
        <v>137</v>
      </c>
      <c r="B19" s="5" t="n">
        <v>-89361</v>
      </c>
      <c r="C19" s="5" t="n">
        <v>84901</v>
      </c>
    </row>
    <row r="20" spans="1:3">
      <c r="A20" s="4" t="s">
        <v>138</v>
      </c>
      <c r="B20" s="5" t="n">
        <v>13</v>
      </c>
      <c r="C20" s="5" t="n">
        <v>-149</v>
      </c>
    </row>
    <row r="21" spans="1:3">
      <c r="A21" s="4" t="s">
        <v>55</v>
      </c>
      <c r="B21" s="5" t="n">
        <v>4280</v>
      </c>
      <c r="C21" s="5" t="n">
        <v>424</v>
      </c>
    </row>
    <row r="22" spans="1:3">
      <c r="A22" s="4" t="s">
        <v>139</v>
      </c>
      <c r="B22" s="5" t="n">
        <v>-44670</v>
      </c>
      <c r="C22" s="5" t="n">
        <v>-54753</v>
      </c>
    </row>
    <row r="23" spans="1:3">
      <c r="A23" s="4" t="s">
        <v>140</v>
      </c>
      <c r="B23" s="5" t="n">
        <v>-97571</v>
      </c>
      <c r="C23" s="5" t="n">
        <v>145452</v>
      </c>
    </row>
    <row r="24" spans="1:3">
      <c r="A24" s="3" t="s">
        <v>141</v>
      </c>
    </row>
    <row r="25" spans="1:3">
      <c r="A25" s="4" t="s">
        <v>142</v>
      </c>
      <c r="B25" s="5" t="n">
        <v>38302</v>
      </c>
      <c r="C25" s="5" t="n">
        <v>209</v>
      </c>
    </row>
    <row r="26" spans="1:3">
      <c r="A26" s="4" t="s">
        <v>143</v>
      </c>
      <c r="B26" s="5" t="n">
        <v>-4211</v>
      </c>
      <c r="C26" s="5" t="n">
        <v>-5034</v>
      </c>
    </row>
    <row r="27" spans="1:3">
      <c r="A27" s="4" t="s">
        <v>50</v>
      </c>
      <c r="B27" s="5" t="n">
        <v>-24337</v>
      </c>
      <c r="C27" s="5" t="n">
        <v>-33403</v>
      </c>
    </row>
    <row r="28" spans="1:3">
      <c r="A28" s="4" t="s">
        <v>144</v>
      </c>
      <c r="B28" s="5" t="n">
        <v>28536</v>
      </c>
      <c r="C28" s="5" t="n">
        <v>13976</v>
      </c>
    </row>
    <row r="29" spans="1:3">
      <c r="A29" s="4" t="s">
        <v>145</v>
      </c>
      <c r="B29" s="5" t="n">
        <v>14876</v>
      </c>
      <c r="C29" s="5" t="n">
        <v>-22568</v>
      </c>
    </row>
    <row r="30" spans="1:3">
      <c r="A30" s="3" t="s">
        <v>146</v>
      </c>
    </row>
    <row r="31" spans="1:3">
      <c r="A31" s="4" t="s">
        <v>147</v>
      </c>
      <c r="B31" s="5" t="n">
        <v>129411</v>
      </c>
      <c r="C31" s="5" t="n">
        <v>153517</v>
      </c>
    </row>
    <row r="32" spans="1:3">
      <c r="A32" s="4" t="s">
        <v>148</v>
      </c>
      <c r="B32" s="5" t="n">
        <v>-110570</v>
      </c>
      <c r="C32" s="5" t="n">
        <v>-165935</v>
      </c>
    </row>
    <row r="33" spans="1:3">
      <c r="A33" s="4" t="s">
        <v>149</v>
      </c>
      <c r="B33" s="5" t="n">
        <v>22244</v>
      </c>
      <c r="C33" s="5" t="n">
        <v>10177</v>
      </c>
    </row>
    <row r="34" spans="1:3">
      <c r="A34" s="4" t="s">
        <v>150</v>
      </c>
      <c r="B34" s="5" t="n">
        <v>-26835</v>
      </c>
      <c r="C34" s="5" t="n">
        <v>-17544</v>
      </c>
    </row>
    <row r="35" spans="1:3">
      <c r="A35" s="4" t="s">
        <v>151</v>
      </c>
      <c r="B35" s="5" t="n">
        <v>16957</v>
      </c>
      <c r="C35" s="5" t="n">
        <v>10663</v>
      </c>
    </row>
    <row r="36" spans="1:3">
      <c r="A36" s="4" t="s">
        <v>152</v>
      </c>
      <c r="B36" s="5" t="n">
        <v>-30577</v>
      </c>
      <c r="C36" s="5" t="n">
        <v>-56683</v>
      </c>
    </row>
    <row r="37" spans="1:3">
      <c r="A37" s="4" t="s">
        <v>153</v>
      </c>
      <c r="B37" s="5" t="n">
        <v>202547</v>
      </c>
      <c r="C37" s="4" t="s">
        <v>62</v>
      </c>
    </row>
    <row r="38" spans="1:3">
      <c r="A38" s="4" t="s">
        <v>154</v>
      </c>
      <c r="B38" s="4" t="s">
        <v>62</v>
      </c>
      <c r="C38" s="5" t="n">
        <v>840000</v>
      </c>
    </row>
    <row r="39" spans="1:3">
      <c r="A39" s="4" t="s">
        <v>155</v>
      </c>
      <c r="B39" s="5" t="n">
        <v>-285095</v>
      </c>
      <c r="C39" s="5" t="n">
        <v>-861976</v>
      </c>
    </row>
    <row r="40" spans="1:3">
      <c r="A40" s="4" t="s">
        <v>156</v>
      </c>
      <c r="B40" s="5" t="n">
        <v>-7010</v>
      </c>
      <c r="C40" s="5" t="n">
        <v>-12611</v>
      </c>
    </row>
    <row r="41" spans="1:3">
      <c r="A41" s="4" t="s">
        <v>157</v>
      </c>
      <c r="B41" s="5" t="n">
        <v>-164686</v>
      </c>
      <c r="C41" s="5" t="n">
        <v>-183917</v>
      </c>
    </row>
    <row r="42" spans="1:3">
      <c r="A42" s="4" t="s">
        <v>158</v>
      </c>
      <c r="B42" s="5" t="n">
        <v>-247381</v>
      </c>
      <c r="C42" s="5" t="n">
        <v>-61033</v>
      </c>
    </row>
    <row r="43" spans="1:3">
      <c r="A43" s="4" t="s">
        <v>159</v>
      </c>
      <c r="B43" s="5" t="n">
        <v>469320</v>
      </c>
      <c r="C43" s="5" t="n">
        <v>346765</v>
      </c>
    </row>
    <row r="44" spans="1:3">
      <c r="A44" s="4" t="s">
        <v>160</v>
      </c>
      <c r="B44" s="5" t="n">
        <v>221939</v>
      </c>
      <c r="C44" s="5" t="n">
        <v>285732</v>
      </c>
    </row>
    <row r="45" spans="1:3">
      <c r="A45" s="3" t="s">
        <v>161</v>
      </c>
    </row>
    <row r="46" spans="1:3">
      <c r="A46" s="4" t="s">
        <v>162</v>
      </c>
      <c r="B46" s="5" t="n">
        <v>105854</v>
      </c>
      <c r="C46" s="5" t="n">
        <v>88914</v>
      </c>
    </row>
    <row r="47" spans="1:3">
      <c r="A47" s="4" t="s">
        <v>163</v>
      </c>
      <c r="B47" s="5" t="n">
        <v>1674</v>
      </c>
      <c r="C47" s="5" t="n">
        <v>1055</v>
      </c>
    </row>
    <row r="48" spans="1:3">
      <c r="A48" s="4" t="s">
        <v>164</v>
      </c>
    </row>
    <row r="49" spans="1:3">
      <c r="A49" s="3" t="s">
        <v>146</v>
      </c>
    </row>
    <row r="50" spans="1:3">
      <c r="A50" s="4" t="s">
        <v>165</v>
      </c>
      <c r="B50" s="5" t="n">
        <v>-49758</v>
      </c>
      <c r="C50" s="5" t="n">
        <v>-83525</v>
      </c>
    </row>
    <row r="51" spans="1:3">
      <c r="A51" s="4" t="s">
        <v>166</v>
      </c>
    </row>
    <row r="52" spans="1:3">
      <c r="A52" s="3" t="s">
        <v>146</v>
      </c>
    </row>
    <row r="53" spans="1:3">
      <c r="A53" s="4" t="s">
        <v>165</v>
      </c>
      <c r="B53" s="5" t="n">
        <v>-26000</v>
      </c>
      <c r="C53" s="4" t="s">
        <v>62</v>
      </c>
    </row>
    <row r="54" spans="1:3">
      <c r="A54" s="4" t="s">
        <v>167</v>
      </c>
    </row>
    <row r="55" spans="1:3">
      <c r="A55" s="3" t="s">
        <v>141</v>
      </c>
    </row>
    <row r="56" spans="1:3">
      <c r="A56" s="4" t="s">
        <v>168</v>
      </c>
      <c r="B56" s="5" t="n">
        <v>139</v>
      </c>
      <c r="C56" s="5" t="n">
        <v>1686</v>
      </c>
    </row>
    <row r="57" spans="1:3">
      <c r="A57" s="4" t="s">
        <v>169</v>
      </c>
    </row>
    <row r="58" spans="1:3">
      <c r="A58" s="3" t="s">
        <v>141</v>
      </c>
    </row>
    <row r="59" spans="1:3">
      <c r="A59" s="4" t="s">
        <v>168</v>
      </c>
      <c r="B59" s="7" t="n">
        <v>-23553</v>
      </c>
      <c r="C59"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76</v>
      </c>
      <c r="D1" s="2" t="s">
        <v>1</v>
      </c>
    </row>
    <row r="2" spans="1:6">
      <c r="B2" s="2" t="s">
        <v>2</v>
      </c>
      <c r="C2" s="2" t="s">
        <v>77</v>
      </c>
      <c r="D2" s="2" t="s">
        <v>2</v>
      </c>
      <c r="E2" s="2" t="s">
        <v>77</v>
      </c>
      <c r="F2" s="2" t="s">
        <v>32</v>
      </c>
    </row>
    <row r="3" spans="1:6">
      <c r="A3" s="4" t="s">
        <v>639</v>
      </c>
      <c r="B3" s="4" t="s">
        <v>630</v>
      </c>
      <c r="D3" s="4" t="s">
        <v>630</v>
      </c>
    </row>
    <row r="4" spans="1:6">
      <c r="A4" s="4" t="s">
        <v>640</v>
      </c>
      <c r="B4" s="7" t="n">
        <v>10732</v>
      </c>
      <c r="C4" s="7" t="n">
        <v>-3881</v>
      </c>
      <c r="D4" s="7" t="n">
        <v>6899</v>
      </c>
      <c r="E4" s="7" t="n">
        <v>-10109</v>
      </c>
    </row>
    <row r="5" spans="1:6">
      <c r="A5" s="4" t="s">
        <v>633</v>
      </c>
    </row>
    <row r="6" spans="1:6">
      <c r="A6" s="4" t="s">
        <v>33</v>
      </c>
      <c r="B6" s="5" t="n">
        <v>32131</v>
      </c>
      <c r="D6" s="5" t="n">
        <v>32131</v>
      </c>
      <c r="F6" s="7" t="n">
        <v>60774</v>
      </c>
    </row>
    <row r="7" spans="1:6">
      <c r="A7" s="4" t="s">
        <v>137</v>
      </c>
      <c r="B7" s="5" t="n">
        <v>628427</v>
      </c>
      <c r="D7" s="5" t="n">
        <v>628427</v>
      </c>
      <c r="F7" s="5" t="n">
        <v>675179</v>
      </c>
    </row>
    <row r="8" spans="1:6">
      <c r="A8" s="4" t="s">
        <v>64</v>
      </c>
      <c r="B8" s="5" t="n">
        <v>33734</v>
      </c>
      <c r="D8" s="5" t="n">
        <v>33734</v>
      </c>
      <c r="F8" s="5" t="n">
        <v>36026</v>
      </c>
    </row>
    <row r="9" spans="1:6">
      <c r="A9" s="4" t="s">
        <v>641</v>
      </c>
      <c r="B9" s="5" t="n">
        <v>694292</v>
      </c>
      <c r="D9" s="5" t="n">
        <v>694292</v>
      </c>
      <c r="F9" s="5" t="n">
        <v>771979</v>
      </c>
    </row>
    <row r="10" spans="1:6">
      <c r="A10" s="4" t="s">
        <v>642</v>
      </c>
      <c r="B10" s="5" t="n">
        <v>87648</v>
      </c>
      <c r="D10" s="5" t="n">
        <v>87648</v>
      </c>
      <c r="F10" s="5" t="n">
        <v>122075</v>
      </c>
    </row>
    <row r="11" spans="1:6">
      <c r="A11" s="4" t="s">
        <v>643</v>
      </c>
      <c r="B11" s="5" t="n">
        <v>333692</v>
      </c>
      <c r="D11" s="5" t="n">
        <v>333692</v>
      </c>
      <c r="F11" s="5" t="n">
        <v>330642</v>
      </c>
    </row>
    <row r="12" spans="1:6">
      <c r="A12" s="4" t="s">
        <v>644</v>
      </c>
      <c r="B12" s="5" t="n">
        <v>421340</v>
      </c>
      <c r="D12" s="5" t="n">
        <v>421340</v>
      </c>
      <c r="F12" s="5" t="n">
        <v>452717</v>
      </c>
    </row>
    <row r="13" spans="1:6">
      <c r="A13" s="4" t="s">
        <v>645</v>
      </c>
      <c r="B13" s="5" t="n">
        <v>100938</v>
      </c>
      <c r="D13" s="5" t="n">
        <v>100938</v>
      </c>
      <c r="F13" s="5" t="n">
        <v>92630</v>
      </c>
    </row>
    <row r="14" spans="1:6">
      <c r="A14" s="4" t="s">
        <v>646</v>
      </c>
      <c r="B14" s="5" t="n">
        <v>172014</v>
      </c>
      <c r="D14" s="5" t="n">
        <v>172014</v>
      </c>
      <c r="F14" s="5" t="n">
        <v>226632</v>
      </c>
    </row>
    <row r="15" spans="1:6">
      <c r="A15" s="4" t="s">
        <v>647</v>
      </c>
      <c r="B15" s="5" t="n">
        <v>272952</v>
      </c>
      <c r="D15" s="5" t="n">
        <v>272952</v>
      </c>
      <c r="F15" s="5" t="n">
        <v>319262</v>
      </c>
    </row>
    <row r="16" spans="1:6">
      <c r="A16" s="4" t="s">
        <v>42</v>
      </c>
      <c r="B16" s="7" t="n">
        <v>694292</v>
      </c>
      <c r="D16" s="7" t="n">
        <v>694292</v>
      </c>
      <c r="F16" s="7" t="n">
        <v>771979</v>
      </c>
    </row>
    <row r="17" spans="1:6">
      <c r="A17" s="4" t="s">
        <v>639</v>
      </c>
      <c r="B17" s="4" t="s">
        <v>630</v>
      </c>
      <c r="D17" s="4" t="s">
        <v>630</v>
      </c>
      <c r="F17" s="4" t="s">
        <v>635</v>
      </c>
    </row>
    <row r="18" spans="1:6">
      <c r="A18" s="4" t="s">
        <v>78</v>
      </c>
      <c r="B18" s="7" t="n">
        <v>195906</v>
      </c>
      <c r="C18" s="5" t="n">
        <v>64399</v>
      </c>
      <c r="D18" s="7" t="n">
        <v>355020</v>
      </c>
      <c r="E18" s="5" t="n">
        <v>218752</v>
      </c>
    </row>
    <row r="19" spans="1:6">
      <c r="A19" s="4" t="s">
        <v>648</v>
      </c>
      <c r="B19" s="5" t="n">
        <v>-174130</v>
      </c>
      <c r="C19" s="5" t="n">
        <v>-72284</v>
      </c>
      <c r="D19" s="5" t="n">
        <v>-351777</v>
      </c>
      <c r="E19" s="5" t="n">
        <v>-230290</v>
      </c>
    </row>
    <row r="20" spans="1:6">
      <c r="A20" s="4" t="s">
        <v>649</v>
      </c>
      <c r="B20" s="5" t="n">
        <v>21776</v>
      </c>
      <c r="C20" s="5" t="n">
        <v>-7885</v>
      </c>
      <c r="D20" s="5" t="n">
        <v>3243</v>
      </c>
      <c r="E20" s="5" t="n">
        <v>-11538</v>
      </c>
    </row>
    <row r="21" spans="1:6">
      <c r="A21" s="4" t="s">
        <v>640</v>
      </c>
      <c r="B21" s="5" t="n">
        <v>10860</v>
      </c>
      <c r="C21" s="5" t="n">
        <v>-4008</v>
      </c>
      <c r="D21" s="5" t="n">
        <v>7125</v>
      </c>
      <c r="E21" s="5" t="n">
        <v>-10254</v>
      </c>
    </row>
    <row r="22" spans="1:6">
      <c r="A22" s="4" t="s">
        <v>650</v>
      </c>
    </row>
    <row r="23" spans="1:6">
      <c r="A23" s="4" t="s">
        <v>33</v>
      </c>
      <c r="B23" s="5" t="n">
        <v>29512</v>
      </c>
      <c r="D23" s="5" t="n">
        <v>29512</v>
      </c>
      <c r="F23" s="7" t="n">
        <v>60580</v>
      </c>
    </row>
    <row r="24" spans="1:6">
      <c r="A24" s="4" t="s">
        <v>137</v>
      </c>
      <c r="B24" s="5" t="n">
        <v>621322</v>
      </c>
      <c r="D24" s="5" t="n">
        <v>621322</v>
      </c>
      <c r="F24" s="5" t="n">
        <v>666017</v>
      </c>
    </row>
    <row r="25" spans="1:6">
      <c r="A25" s="4" t="s">
        <v>64</v>
      </c>
      <c r="B25" s="5" t="n">
        <v>33734</v>
      </c>
      <c r="D25" s="5" t="n">
        <v>33734</v>
      </c>
      <c r="F25" s="5" t="n">
        <v>36026</v>
      </c>
    </row>
    <row r="26" spans="1:6">
      <c r="A26" s="4" t="s">
        <v>641</v>
      </c>
      <c r="B26" s="5" t="n">
        <v>684568</v>
      </c>
      <c r="D26" s="5" t="n">
        <v>684568</v>
      </c>
      <c r="F26" s="5" t="n">
        <v>762623</v>
      </c>
    </row>
    <row r="27" spans="1:6">
      <c r="A27" s="4" t="s">
        <v>642</v>
      </c>
      <c r="B27" s="5" t="n">
        <v>86935</v>
      </c>
      <c r="D27" s="5" t="n">
        <v>86935</v>
      </c>
      <c r="F27" s="5" t="n">
        <v>121646</v>
      </c>
    </row>
    <row r="28" spans="1:6">
      <c r="A28" s="4" t="s">
        <v>643</v>
      </c>
      <c r="B28" s="5" t="n">
        <v>333692</v>
      </c>
      <c r="D28" s="5" t="n">
        <v>333692</v>
      </c>
      <c r="F28" s="5" t="n">
        <v>330642</v>
      </c>
    </row>
    <row r="29" spans="1:6">
      <c r="A29" s="4" t="s">
        <v>644</v>
      </c>
      <c r="B29" s="5" t="n">
        <v>420627</v>
      </c>
      <c r="D29" s="5" t="n">
        <v>420627</v>
      </c>
      <c r="F29" s="5" t="n">
        <v>452288</v>
      </c>
    </row>
    <row r="30" spans="1:6">
      <c r="A30" s="4" t="s">
        <v>645</v>
      </c>
      <c r="B30" s="5" t="n">
        <v>96869</v>
      </c>
      <c r="D30" s="5" t="n">
        <v>96869</v>
      </c>
      <c r="F30" s="5" t="n">
        <v>88884</v>
      </c>
    </row>
    <row r="31" spans="1:6">
      <c r="A31" s="4" t="s">
        <v>646</v>
      </c>
      <c r="B31" s="5" t="n">
        <v>167072</v>
      </c>
      <c r="D31" s="5" t="n">
        <v>167072</v>
      </c>
      <c r="F31" s="5" t="n">
        <v>221451</v>
      </c>
    </row>
    <row r="32" spans="1:6">
      <c r="A32" s="4" t="s">
        <v>647</v>
      </c>
      <c r="B32" s="5" t="n">
        <v>263941</v>
      </c>
      <c r="D32" s="5" t="n">
        <v>263941</v>
      </c>
      <c r="F32" s="5" t="n">
        <v>310335</v>
      </c>
    </row>
    <row r="33" spans="1:6">
      <c r="A33" s="4" t="s">
        <v>42</v>
      </c>
      <c r="B33" s="7" t="n">
        <v>684568</v>
      </c>
      <c r="D33" s="7" t="n">
        <v>684568</v>
      </c>
      <c r="F33" s="7" t="n">
        <v>762623</v>
      </c>
    </row>
    <row r="34" spans="1:6">
      <c r="A34" s="4" t="s">
        <v>639</v>
      </c>
      <c r="B34" s="4" t="s">
        <v>651</v>
      </c>
      <c r="D34" s="4" t="s">
        <v>651</v>
      </c>
      <c r="F34" s="4" t="s">
        <v>652</v>
      </c>
    </row>
    <row r="35" spans="1:6">
      <c r="A35" s="4" t="s">
        <v>78</v>
      </c>
      <c r="B35" s="7" t="n">
        <v>194539</v>
      </c>
      <c r="C35" s="5" t="n">
        <v>62610</v>
      </c>
      <c r="D35" s="7" t="n">
        <v>350035</v>
      </c>
      <c r="E35" s="5" t="n">
        <v>214103</v>
      </c>
    </row>
    <row r="36" spans="1:6">
      <c r="A36" s="4" t="s">
        <v>648</v>
      </c>
      <c r="B36" s="5" t="n">
        <v>-173073</v>
      </c>
      <c r="C36" s="5" t="n">
        <v>-70411</v>
      </c>
      <c r="D36" s="5" t="n">
        <v>-347439</v>
      </c>
      <c r="E36" s="5" t="n">
        <v>-225594</v>
      </c>
    </row>
    <row r="37" spans="1:6">
      <c r="A37" s="4" t="s">
        <v>649</v>
      </c>
      <c r="B37" s="5" t="n">
        <v>21466</v>
      </c>
      <c r="C37" s="5" t="n">
        <v>-7801</v>
      </c>
      <c r="D37" s="5" t="n">
        <v>2596</v>
      </c>
      <c r="E37" s="5" t="n">
        <v>-11491</v>
      </c>
    </row>
    <row r="38" spans="1:6">
      <c r="A38" s="4" t="s">
        <v>640</v>
      </c>
      <c r="B38" s="5" t="n">
        <v>10705</v>
      </c>
      <c r="C38" s="5" t="n">
        <v>-3966</v>
      </c>
      <c r="D38" s="5" t="n">
        <v>6802</v>
      </c>
      <c r="E38" s="5" t="n">
        <v>-10230</v>
      </c>
    </row>
    <row r="39" spans="1:6">
      <c r="A39" s="4" t="s">
        <v>653</v>
      </c>
    </row>
    <row r="40" spans="1:6">
      <c r="A40" s="4" t="s">
        <v>33</v>
      </c>
      <c r="B40" s="5" t="n">
        <v>2619</v>
      </c>
      <c r="D40" s="5" t="n">
        <v>2619</v>
      </c>
      <c r="F40" s="7" t="n">
        <v>194</v>
      </c>
    </row>
    <row r="41" spans="1:6">
      <c r="A41" s="4" t="s">
        <v>137</v>
      </c>
      <c r="B41" s="5" t="n">
        <v>7105</v>
      </c>
      <c r="D41" s="5" t="n">
        <v>7105</v>
      </c>
      <c r="F41" s="5" t="n">
        <v>9162</v>
      </c>
    </row>
    <row r="42" spans="1:6">
      <c r="A42" s="4" t="s">
        <v>64</v>
      </c>
      <c r="B42" s="4" t="s">
        <v>62</v>
      </c>
      <c r="D42" s="4" t="s">
        <v>62</v>
      </c>
      <c r="F42" s="4" t="s">
        <v>62</v>
      </c>
    </row>
    <row r="43" spans="1:6">
      <c r="A43" s="4" t="s">
        <v>641</v>
      </c>
      <c r="B43" s="5" t="n">
        <v>9724</v>
      </c>
      <c r="D43" s="5" t="n">
        <v>9724</v>
      </c>
      <c r="F43" s="5" t="n">
        <v>9356</v>
      </c>
    </row>
    <row r="44" spans="1:6">
      <c r="A44" s="4" t="s">
        <v>642</v>
      </c>
      <c r="B44" s="5" t="n">
        <v>713</v>
      </c>
      <c r="D44" s="5" t="n">
        <v>713</v>
      </c>
      <c r="F44" s="5" t="n">
        <v>429</v>
      </c>
    </row>
    <row r="45" spans="1:6">
      <c r="A45" s="4" t="s">
        <v>643</v>
      </c>
      <c r="B45" s="4" t="s">
        <v>62</v>
      </c>
      <c r="D45" s="4" t="s">
        <v>62</v>
      </c>
      <c r="F45" s="4" t="s">
        <v>62</v>
      </c>
    </row>
    <row r="46" spans="1:6">
      <c r="A46" s="4" t="s">
        <v>644</v>
      </c>
      <c r="B46" s="5" t="n">
        <v>713</v>
      </c>
      <c r="D46" s="5" t="n">
        <v>713</v>
      </c>
      <c r="F46" s="5" t="n">
        <v>429</v>
      </c>
    </row>
    <row r="47" spans="1:6">
      <c r="A47" s="4" t="s">
        <v>645</v>
      </c>
      <c r="B47" s="5" t="n">
        <v>4069</v>
      </c>
      <c r="D47" s="5" t="n">
        <v>4069</v>
      </c>
      <c r="F47" s="5" t="n">
        <v>3746</v>
      </c>
    </row>
    <row r="48" spans="1:6">
      <c r="A48" s="4" t="s">
        <v>646</v>
      </c>
      <c r="B48" s="5" t="n">
        <v>4942</v>
      </c>
      <c r="D48" s="5" t="n">
        <v>4942</v>
      </c>
      <c r="F48" s="5" t="n">
        <v>5181</v>
      </c>
    </row>
    <row r="49" spans="1:6">
      <c r="A49" s="4" t="s">
        <v>647</v>
      </c>
      <c r="B49" s="5" t="n">
        <v>9011</v>
      </c>
      <c r="D49" s="5" t="n">
        <v>9011</v>
      </c>
      <c r="F49" s="5" t="n">
        <v>8927</v>
      </c>
    </row>
    <row r="50" spans="1:6">
      <c r="A50" s="4" t="s">
        <v>42</v>
      </c>
      <c r="B50" s="7" t="n">
        <v>9724</v>
      </c>
      <c r="D50" s="7" t="n">
        <v>9724</v>
      </c>
      <c r="F50" s="7" t="n">
        <v>9356</v>
      </c>
    </row>
    <row r="51" spans="1:6">
      <c r="A51" s="4" t="s">
        <v>639</v>
      </c>
      <c r="B51" s="4" t="s">
        <v>654</v>
      </c>
      <c r="D51" s="4" t="s">
        <v>654</v>
      </c>
      <c r="F51" s="4" t="s">
        <v>654</v>
      </c>
    </row>
    <row r="52" spans="1:6">
      <c r="A52" s="4" t="s">
        <v>78</v>
      </c>
      <c r="B52" s="7" t="n">
        <v>1367</v>
      </c>
      <c r="C52" s="5" t="n">
        <v>1789</v>
      </c>
      <c r="D52" s="7" t="n">
        <v>4985</v>
      </c>
      <c r="E52" s="5" t="n">
        <v>4649</v>
      </c>
    </row>
    <row r="53" spans="1:6">
      <c r="A53" s="4" t="s">
        <v>648</v>
      </c>
      <c r="B53" s="5" t="n">
        <v>-1057</v>
      </c>
      <c r="C53" s="5" t="n">
        <v>-1873</v>
      </c>
      <c r="D53" s="5" t="n">
        <v>-4338</v>
      </c>
      <c r="E53" s="5" t="n">
        <v>-4696</v>
      </c>
    </row>
    <row r="54" spans="1:6">
      <c r="A54" s="4" t="s">
        <v>649</v>
      </c>
      <c r="B54" s="5" t="n">
        <v>310</v>
      </c>
      <c r="C54" s="5" t="n">
        <v>-84</v>
      </c>
      <c r="D54" s="5" t="n">
        <v>647</v>
      </c>
      <c r="E54" s="5" t="n">
        <v>-47</v>
      </c>
    </row>
    <row r="55" spans="1:6">
      <c r="A55" s="4" t="s">
        <v>640</v>
      </c>
      <c r="B55" s="7" t="n">
        <v>155</v>
      </c>
      <c r="C55" s="7" t="n">
        <v>-42</v>
      </c>
      <c r="D55" s="7" t="n">
        <v>323</v>
      </c>
      <c r="E55" s="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76</v>
      </c>
      <c r="D1" s="2" t="s">
        <v>1</v>
      </c>
    </row>
    <row r="2" spans="1:6">
      <c r="B2" s="2" t="s">
        <v>2</v>
      </c>
      <c r="C2" s="2" t="s">
        <v>77</v>
      </c>
      <c r="D2" s="2" t="s">
        <v>2</v>
      </c>
      <c r="E2" s="2" t="s">
        <v>77</v>
      </c>
      <c r="F2" s="2" t="s">
        <v>32</v>
      </c>
    </row>
    <row r="3" spans="1:6">
      <c r="A3" s="4" t="s">
        <v>656</v>
      </c>
      <c r="B3" s="7" t="n">
        <v>80300</v>
      </c>
      <c r="D3" s="7" t="n">
        <v>80300</v>
      </c>
      <c r="F3" s="7" t="n">
        <v>128400</v>
      </c>
    </row>
    <row r="4" spans="1:6">
      <c r="A4" s="4" t="s">
        <v>657</v>
      </c>
      <c r="B4" s="5" t="n">
        <v>23000</v>
      </c>
      <c r="D4" s="5" t="n">
        <v>23000</v>
      </c>
    </row>
    <row r="5" spans="1:6">
      <c r="A5" s="4" t="s">
        <v>297</v>
      </c>
      <c r="B5" s="5" t="n">
        <v>0</v>
      </c>
      <c r="C5" s="7" t="n">
        <v>3200</v>
      </c>
      <c r="D5" s="5" t="n">
        <v>2100</v>
      </c>
      <c r="E5" s="7" t="n">
        <v>7400</v>
      </c>
    </row>
    <row r="6" spans="1:6">
      <c r="A6" s="4" t="s">
        <v>658</v>
      </c>
    </row>
    <row r="7" spans="1:6">
      <c r="A7" s="4" t="s">
        <v>659</v>
      </c>
      <c r="B7" s="5" t="n">
        <v>128900</v>
      </c>
      <c r="D7" s="5" t="n">
        <v>128900</v>
      </c>
      <c r="F7" s="5" t="n">
        <v>383700</v>
      </c>
    </row>
    <row r="8" spans="1:6">
      <c r="A8" s="4" t="s">
        <v>660</v>
      </c>
    </row>
    <row r="9" spans="1:6">
      <c r="A9" s="4" t="s">
        <v>659</v>
      </c>
      <c r="B9" s="5" t="n">
        <v>1100000</v>
      </c>
      <c r="D9" s="5" t="n">
        <v>1100000</v>
      </c>
      <c r="F9" s="5" t="n">
        <v>1200000</v>
      </c>
    </row>
    <row r="10" spans="1:6">
      <c r="A10" s="4" t="s">
        <v>661</v>
      </c>
    </row>
    <row r="11" spans="1:6">
      <c r="A11" s="4" t="s">
        <v>659</v>
      </c>
      <c r="F11" s="5" t="n">
        <v>2100</v>
      </c>
    </row>
    <row r="12" spans="1:6">
      <c r="A12" s="4" t="s">
        <v>662</v>
      </c>
    </row>
    <row r="13" spans="1:6">
      <c r="A13" s="4" t="s">
        <v>659</v>
      </c>
      <c r="F13" s="7" t="n">
        <v>54200</v>
      </c>
    </row>
    <row r="14" spans="1:6">
      <c r="A14" s="4" t="s">
        <v>663</v>
      </c>
    </row>
    <row r="15" spans="1:6">
      <c r="A15" s="4" t="s">
        <v>664</v>
      </c>
      <c r="B15" s="5" t="n">
        <v>604900</v>
      </c>
      <c r="D15" s="7" t="n">
        <v>604900</v>
      </c>
    </row>
    <row r="16" spans="1:6">
      <c r="A16" s="4" t="s">
        <v>665</v>
      </c>
    </row>
    <row r="17" spans="1:6">
      <c r="A17" s="4" t="s">
        <v>666</v>
      </c>
      <c r="D17" s="4" t="s">
        <v>667</v>
      </c>
    </row>
    <row r="18" spans="1:6">
      <c r="A18" s="4" t="s">
        <v>668</v>
      </c>
    </row>
    <row r="19" spans="1:6">
      <c r="A19" s="4" t="s">
        <v>669</v>
      </c>
      <c r="B19" s="7" t="n">
        <v>73800</v>
      </c>
      <c r="D19" s="7" t="n">
        <v>73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32</v>
      </c>
    </row>
    <row r="2" spans="1:4">
      <c r="A2" s="4" t="s">
        <v>112</v>
      </c>
      <c r="C2" s="7" t="n">
        <v>82454</v>
      </c>
      <c r="D2" s="7" t="n">
        <v>132425</v>
      </c>
    </row>
    <row r="3" spans="1:4">
      <c r="A3" s="4" t="s">
        <v>671</v>
      </c>
    </row>
    <row r="4" spans="1:4">
      <c r="A4" s="4" t="s">
        <v>672</v>
      </c>
      <c r="B4" s="4" t="s">
        <v>101</v>
      </c>
      <c r="C4" s="5" t="n">
        <v>82388</v>
      </c>
      <c r="D4" s="5" t="n">
        <v>132424</v>
      </c>
    </row>
    <row r="5" spans="1:4">
      <c r="A5" s="4" t="s">
        <v>673</v>
      </c>
    </row>
    <row r="6" spans="1:4">
      <c r="A6" s="4" t="s">
        <v>674</v>
      </c>
      <c r="C6" s="5" t="n">
        <v>-17</v>
      </c>
      <c r="D6" s="5" t="n">
        <v>-14</v>
      </c>
    </row>
    <row r="7" spans="1:4">
      <c r="A7" s="4" t="s">
        <v>675</v>
      </c>
    </row>
    <row r="8" spans="1:4">
      <c r="A8" s="4" t="s">
        <v>674</v>
      </c>
      <c r="C8" s="7" t="n">
        <v>83</v>
      </c>
      <c r="D8" s="7" t="n">
        <v>15</v>
      </c>
    </row>
    <row r="9" spans="1:4"/>
    <row r="10" spans="1:4">
      <c r="A10" s="4" t="s">
        <v>101</v>
      </c>
      <c r="B10" s="4" t="s">
        <v>676</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6</v>
      </c>
      <c r="D1" s="2" t="s">
        <v>1</v>
      </c>
    </row>
    <row r="2" spans="1:5">
      <c r="B2" s="2" t="s">
        <v>2</v>
      </c>
      <c r="C2" s="2" t="s">
        <v>77</v>
      </c>
      <c r="D2" s="2" t="s">
        <v>2</v>
      </c>
      <c r="E2" s="2" t="s">
        <v>77</v>
      </c>
    </row>
    <row r="3" spans="1:5">
      <c r="A3" s="4" t="s">
        <v>678</v>
      </c>
    </row>
    <row r="4" spans="1:5">
      <c r="A4" s="4" t="s">
        <v>679</v>
      </c>
      <c r="B4" s="7" t="n">
        <v>-315</v>
      </c>
      <c r="C4" s="7" t="n">
        <v>-532</v>
      </c>
      <c r="D4" s="7" t="n">
        <v>2226</v>
      </c>
      <c r="E4" s="7" t="n">
        <v>2681</v>
      </c>
    </row>
    <row r="5" spans="1:5">
      <c r="A5" s="4" t="s">
        <v>680</v>
      </c>
    </row>
    <row r="6" spans="1:5">
      <c r="A6" s="4" t="s">
        <v>679</v>
      </c>
      <c r="B6" s="5" t="n">
        <v>53</v>
      </c>
      <c r="C6" s="5" t="n">
        <v>-34</v>
      </c>
      <c r="D6" s="5" t="n">
        <v>-17</v>
      </c>
      <c r="E6" s="5" t="n">
        <v>66</v>
      </c>
    </row>
    <row r="7" spans="1:5">
      <c r="A7" s="4" t="s">
        <v>681</v>
      </c>
    </row>
    <row r="8" spans="1:5">
      <c r="A8" s="4" t="s">
        <v>679</v>
      </c>
      <c r="B8" s="7" t="n">
        <v>-41</v>
      </c>
      <c r="C8" s="7" t="n">
        <v>206</v>
      </c>
      <c r="D8" s="7" t="n">
        <v>83</v>
      </c>
      <c r="E8" s="7" t="n">
        <v>-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6</v>
      </c>
      <c r="D1" s="2" t="s">
        <v>1</v>
      </c>
    </row>
    <row r="2" spans="1:5">
      <c r="B2" s="2" t="s">
        <v>2</v>
      </c>
      <c r="C2" s="2" t="s">
        <v>77</v>
      </c>
      <c r="D2" s="2" t="s">
        <v>2</v>
      </c>
      <c r="E2" s="2" t="s">
        <v>77</v>
      </c>
    </row>
    <row r="3" spans="1:5">
      <c r="A3" s="4" t="s">
        <v>683</v>
      </c>
      <c r="B3" s="7" t="n">
        <v>0</v>
      </c>
      <c r="C3" s="7" t="n">
        <v>-3200</v>
      </c>
      <c r="D3" s="7" t="n">
        <v>-2100</v>
      </c>
      <c r="E3" s="7" t="n">
        <v>-7400</v>
      </c>
    </row>
    <row r="4" spans="1:5">
      <c r="A4" s="4" t="s">
        <v>684</v>
      </c>
    </row>
    <row r="5" spans="1:5">
      <c r="A5" s="4" t="s">
        <v>685</v>
      </c>
      <c r="B5" s="4" t="s">
        <v>62</v>
      </c>
      <c r="C5" s="4" t="s">
        <v>62</v>
      </c>
      <c r="D5" s="5" t="n">
        <v>11170</v>
      </c>
      <c r="E5" s="5" t="n">
        <v>14776</v>
      </c>
    </row>
    <row r="6" spans="1:5">
      <c r="A6" s="4" t="s">
        <v>683</v>
      </c>
      <c r="B6" s="4" t="s">
        <v>62</v>
      </c>
      <c r="C6" s="4" t="s">
        <v>62</v>
      </c>
      <c r="D6" s="5" t="n">
        <v>-2117</v>
      </c>
      <c r="E6" s="5" t="n">
        <v>-4136</v>
      </c>
    </row>
    <row r="7" spans="1:5">
      <c r="A7" s="4" t="s">
        <v>686</v>
      </c>
      <c r="B7" s="4" t="s">
        <v>62</v>
      </c>
      <c r="C7" s="4" t="s">
        <v>62</v>
      </c>
      <c r="D7" s="5" t="n">
        <v>9053</v>
      </c>
      <c r="E7" s="5" t="n">
        <v>10640</v>
      </c>
    </row>
    <row r="8" spans="1:5">
      <c r="A8" s="4" t="s">
        <v>687</v>
      </c>
    </row>
    <row r="9" spans="1:5">
      <c r="A9" s="4" t="s">
        <v>685</v>
      </c>
      <c r="B9" s="4" t="s">
        <v>62</v>
      </c>
      <c r="C9" s="5" t="n">
        <v>15852</v>
      </c>
      <c r="D9" s="4" t="s">
        <v>62</v>
      </c>
      <c r="E9" s="5" t="n">
        <v>22178</v>
      </c>
    </row>
    <row r="10" spans="1:5">
      <c r="A10" s="4" t="s">
        <v>683</v>
      </c>
      <c r="B10" s="4" t="s">
        <v>62</v>
      </c>
      <c r="C10" s="5" t="n">
        <v>-3215</v>
      </c>
      <c r="D10" s="4" t="s">
        <v>62</v>
      </c>
      <c r="E10" s="5" t="n">
        <v>-3296</v>
      </c>
    </row>
    <row r="11" spans="1:5">
      <c r="A11" s="4" t="s">
        <v>686</v>
      </c>
      <c r="B11" s="4" t="s">
        <v>62</v>
      </c>
      <c r="C11" s="7" t="n">
        <v>12637</v>
      </c>
      <c r="D11" s="4" t="s">
        <v>62</v>
      </c>
      <c r="E11" s="7" t="n">
        <v>188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6</v>
      </c>
      <c r="D1" s="2" t="s">
        <v>1</v>
      </c>
    </row>
    <row r="2" spans="1:5">
      <c r="B2" s="2" t="s">
        <v>2</v>
      </c>
      <c r="C2" s="2" t="s">
        <v>77</v>
      </c>
      <c r="D2" s="2" t="s">
        <v>2</v>
      </c>
      <c r="E2" s="2" t="s">
        <v>77</v>
      </c>
    </row>
    <row r="3" spans="1:5">
      <c r="A3" s="4" t="s">
        <v>689</v>
      </c>
    </row>
    <row r="4" spans="1:5">
      <c r="A4" s="4" t="s">
        <v>690</v>
      </c>
      <c r="B4" s="9" t="n">
        <v>0.2</v>
      </c>
      <c r="C4" s="9" t="n">
        <v>0.2</v>
      </c>
      <c r="D4" s="9" t="n">
        <v>0.5</v>
      </c>
      <c r="E4" s="9" t="n">
        <v>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0</v>
      </c>
      <c r="B1" s="2" t="s">
        <v>76</v>
      </c>
      <c r="C1" s="2" t="s">
        <v>1</v>
      </c>
    </row>
    <row r="2" spans="1:4">
      <c r="B2" s="2" t="s">
        <v>171</v>
      </c>
      <c r="C2" s="2" t="s">
        <v>2</v>
      </c>
      <c r="D2" s="2" t="s">
        <v>77</v>
      </c>
    </row>
    <row r="3" spans="1:4">
      <c r="A3" s="4" t="s">
        <v>172</v>
      </c>
      <c r="B3" s="9" t="n">
        <v>13.6</v>
      </c>
      <c r="C3" s="9" t="n">
        <v>13.6</v>
      </c>
      <c r="D3" s="9" t="n">
        <v>1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11:36Z</dcterms:created>
  <dcterms:modified xmlns:dcterms="http://purl.org/dc/terms/" xmlns:xsi="http://www.w3.org/2001/XMLSchema-instance" xsi:type="dcterms:W3CDTF">2018-09-10T16:11:36Z</dcterms:modified>
</cp:coreProperties>
</file>